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Other Receivables" sheetId="9" state="visible" r:id="rId9"/>
    <sheet xmlns:r="http://schemas.openxmlformats.org/officeDocument/2006/relationships" name="Asset Subject to Buyback" sheetId="10" state="visible" r:id="rId10"/>
    <sheet xmlns:r="http://schemas.openxmlformats.org/officeDocument/2006/relationships" name="Taxes Payable" sheetId="11" state="visible" r:id="rId11"/>
    <sheet xmlns:r="http://schemas.openxmlformats.org/officeDocument/2006/relationships" name="Accrued Liabilities and Other P" sheetId="12" state="visible" r:id="rId12"/>
    <sheet xmlns:r="http://schemas.openxmlformats.org/officeDocument/2006/relationships" name="Deferred Tax, Net" sheetId="13" state="visible" r:id="rId13"/>
    <sheet xmlns:r="http://schemas.openxmlformats.org/officeDocument/2006/relationships" name="Loan Payable" sheetId="14" state="visible" r:id="rId14"/>
    <sheet xmlns:r="http://schemas.openxmlformats.org/officeDocument/2006/relationships" name="Related Party Transactions" sheetId="15" state="visible" r:id="rId15"/>
    <sheet xmlns:r="http://schemas.openxmlformats.org/officeDocument/2006/relationships" name="Note Payable, Net" sheetId="16" state="visible" r:id="rId16"/>
    <sheet xmlns:r="http://schemas.openxmlformats.org/officeDocument/2006/relationships" name="Shares Issued for Equity Financ" sheetId="17" state="visible" r:id="rId17"/>
    <sheet xmlns:r="http://schemas.openxmlformats.org/officeDocument/2006/relationships" name="Income Tax" sheetId="18" state="visible" r:id="rId18"/>
    <sheet xmlns:r="http://schemas.openxmlformats.org/officeDocument/2006/relationships" name="Stock-Based Compensation Plan" sheetId="19" state="visible" r:id="rId19"/>
    <sheet xmlns:r="http://schemas.openxmlformats.org/officeDocument/2006/relationships" name="Statutory Reserves" sheetId="20" state="visible" r:id="rId20"/>
    <sheet xmlns:r="http://schemas.openxmlformats.org/officeDocument/2006/relationships" name="Contingencies" sheetId="21" state="visible" r:id="rId21"/>
    <sheet xmlns:r="http://schemas.openxmlformats.org/officeDocument/2006/relationships" name="Commitment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Taxes Payable (Tables)" sheetId="26" state="visible" r:id="rId26"/>
    <sheet xmlns:r="http://schemas.openxmlformats.org/officeDocument/2006/relationships" name="Accrued Liabilities and Other_2" sheetId="27" state="visible" r:id="rId27"/>
    <sheet xmlns:r="http://schemas.openxmlformats.org/officeDocument/2006/relationships" name="Deferred Tax, Net (Tables)" sheetId="28" state="visible" r:id="rId28"/>
    <sheet xmlns:r="http://schemas.openxmlformats.org/officeDocument/2006/relationships" name="Shares Issued for Equity Fina_2" sheetId="29" state="visible" r:id="rId29"/>
    <sheet xmlns:r="http://schemas.openxmlformats.org/officeDocument/2006/relationships" name="Income Tax (Tables)" sheetId="30" state="visible" r:id="rId30"/>
    <sheet xmlns:r="http://schemas.openxmlformats.org/officeDocument/2006/relationships" name="Stock-Based Compensation Plan (" sheetId="31" state="visible" r:id="rId31"/>
    <sheet xmlns:r="http://schemas.openxmlformats.org/officeDocument/2006/relationships" name="Statutory Reserves (Tables)" sheetId="32" state="visible" r:id="rId32"/>
    <sheet xmlns:r="http://schemas.openxmlformats.org/officeDocument/2006/relationships" name="Commitments (Tables)" sheetId="33" state="visible" r:id="rId33"/>
    <sheet xmlns:r="http://schemas.openxmlformats.org/officeDocument/2006/relationships" name="Organization and Description _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Other Receivables (Details)" sheetId="37" state="visible" r:id="rId37"/>
    <sheet xmlns:r="http://schemas.openxmlformats.org/officeDocument/2006/relationships" name="Asset Subject to Buyback (Detai" sheetId="38" state="visible" r:id="rId38"/>
    <sheet xmlns:r="http://schemas.openxmlformats.org/officeDocument/2006/relationships" name="Taxes Payable (Details)" sheetId="39" state="visible" r:id="rId39"/>
    <sheet xmlns:r="http://schemas.openxmlformats.org/officeDocument/2006/relationships" name="Taxes Payable (Details) - Sched" sheetId="40" state="visible" r:id="rId40"/>
    <sheet xmlns:r="http://schemas.openxmlformats.org/officeDocument/2006/relationships" name="Accrued Liabilities and Other_3" sheetId="41" state="visible" r:id="rId41"/>
    <sheet xmlns:r="http://schemas.openxmlformats.org/officeDocument/2006/relationships" name="Deferred Tax, Net (Details) - S" sheetId="42" state="visible" r:id="rId42"/>
    <sheet xmlns:r="http://schemas.openxmlformats.org/officeDocument/2006/relationships" name="Loan Payable (Details)" sheetId="43" state="visible" r:id="rId43"/>
    <sheet xmlns:r="http://schemas.openxmlformats.org/officeDocument/2006/relationships" name="Related Party Transactions (Det" sheetId="44" state="visible" r:id="rId44"/>
    <sheet xmlns:r="http://schemas.openxmlformats.org/officeDocument/2006/relationships" name="Note Payable, Net (Details)" sheetId="45" state="visible" r:id="rId45"/>
    <sheet xmlns:r="http://schemas.openxmlformats.org/officeDocument/2006/relationships" name="Shares Issued for Equity Fina_3" sheetId="46" state="visible" r:id="rId46"/>
    <sheet xmlns:r="http://schemas.openxmlformats.org/officeDocument/2006/relationships" name="Shares Issued for Equity Fina_4" sheetId="47" state="visible" r:id="rId47"/>
    <sheet xmlns:r="http://schemas.openxmlformats.org/officeDocument/2006/relationships" name="Income Tax (Details)" sheetId="48" state="visible" r:id="rId48"/>
    <sheet xmlns:r="http://schemas.openxmlformats.org/officeDocument/2006/relationships" name="Income Tax (Details) - Schedule" sheetId="49" state="visible" r:id="rId49"/>
    <sheet xmlns:r="http://schemas.openxmlformats.org/officeDocument/2006/relationships" name="Income Tax (Details) - Schedu_2" sheetId="50" state="visible" r:id="rId50"/>
    <sheet xmlns:r="http://schemas.openxmlformats.org/officeDocument/2006/relationships" name="Stock-Based Compensation Plan_2" sheetId="51" state="visible" r:id="rId51"/>
    <sheet xmlns:r="http://schemas.openxmlformats.org/officeDocument/2006/relationships" name="Stock-Based Compensation Plan_3" sheetId="52" state="visible" r:id="rId52"/>
    <sheet xmlns:r="http://schemas.openxmlformats.org/officeDocument/2006/relationships" name="Statutory Reserves (Details)" sheetId="53" state="visible" r:id="rId53"/>
    <sheet xmlns:r="http://schemas.openxmlformats.org/officeDocument/2006/relationships" name="Statutory Reserves (Details) - " sheetId="54" state="visible" r:id="rId54"/>
    <sheet xmlns:r="http://schemas.openxmlformats.org/officeDocument/2006/relationships" name="Commitments (Details)" sheetId="55" state="visible" r:id="rId55"/>
    <sheet xmlns:r="http://schemas.openxmlformats.org/officeDocument/2006/relationships" name="Commitments (Details) - Schedul" sheetId="56" state="visible" r:id="rId56"/>
    <sheet xmlns:r="http://schemas.openxmlformats.org/officeDocument/2006/relationships" name="Commitments (Details) - Sched_2" sheetId="57" state="visible" r:id="rId57"/>
    <sheet xmlns:r="http://schemas.openxmlformats.org/officeDocument/2006/relationships" name="Commitments (Details) - Sched_3"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11, 2021</t>
        </is>
      </c>
    </row>
    <row r="3">
      <c r="A3" s="3" t="inlineStr">
        <is>
          <t>Document Information Line Items</t>
        </is>
      </c>
    </row>
    <row r="4">
      <c r="A4" s="4" t="inlineStr">
        <is>
          <t>Entity Registrant Name</t>
        </is>
      </c>
      <c r="B4" s="4" t="inlineStr">
        <is>
          <t>China
Recycling Energy Corporation</t>
        </is>
      </c>
    </row>
    <row r="5">
      <c r="A5" s="4" t="inlineStr">
        <is>
          <t>Trading Symbol</t>
        </is>
      </c>
      <c r="B5" s="4" t="inlineStr">
        <is>
          <t>CREG</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6926802</v>
      </c>
    </row>
    <row r="9">
      <c r="A9" s="4" t="inlineStr">
        <is>
          <t>Amendment Flag</t>
        </is>
      </c>
      <c r="B9" s="4" t="inlineStr">
        <is>
          <t>false</t>
        </is>
      </c>
    </row>
    <row r="10">
      <c r="A10" s="4" t="inlineStr">
        <is>
          <t>Entity Central Index Key</t>
        </is>
      </c>
      <c r="B10" s="4" t="inlineStr">
        <is>
          <t>0000721693</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12536</t>
        </is>
      </c>
    </row>
    <row r="22">
      <c r="A22" s="4" t="inlineStr">
        <is>
          <t>Entity Incorporation, State or Country Code</t>
        </is>
      </c>
      <c r="B22" s="4" t="inlineStr">
        <is>
          <t>NV</t>
        </is>
      </c>
    </row>
    <row r="23">
      <c r="A23" s="4" t="inlineStr">
        <is>
          <t>Entity Tax Identification Number</t>
        </is>
      </c>
      <c r="B23" s="4" t="inlineStr">
        <is>
          <t>90-0093373</t>
        </is>
      </c>
    </row>
    <row r="24">
      <c r="A24" s="4" t="inlineStr">
        <is>
          <t>Entity Address, Address Line One</t>
        </is>
      </c>
      <c r="B24" s="4" t="inlineStr">
        <is>
          <t>Rong
Cheng Yun Gu Building Keji 3rd Road</t>
        </is>
      </c>
    </row>
    <row r="25">
      <c r="A25" s="4" t="inlineStr">
        <is>
          <t>Entity Address, Address Line Two</t>
        </is>
      </c>
      <c r="B25" s="4" t="inlineStr">
        <is>
          <t>Yanta DistrictXi
An City</t>
        </is>
      </c>
    </row>
    <row r="26">
      <c r="A26" s="4" t="inlineStr">
        <is>
          <t>Entity Address, City or Town</t>
        </is>
      </c>
      <c r="B26" s="4" t="inlineStr">
        <is>
          <t>Xi
An City</t>
        </is>
      </c>
    </row>
    <row r="27">
      <c r="A27" s="4" t="inlineStr">
        <is>
          <t>Entity Address, Address Line Three</t>
        </is>
      </c>
      <c r="B27" s="4" t="inlineStr">
        <is>
          <t>Shaan Xi Province</t>
        </is>
      </c>
    </row>
    <row r="28">
      <c r="A28" s="4" t="inlineStr">
        <is>
          <t>Entity Address, Country</t>
        </is>
      </c>
      <c r="B28" s="4" t="inlineStr">
        <is>
          <t>CN</t>
        </is>
      </c>
    </row>
    <row r="29">
      <c r="A29" s="4" t="inlineStr">
        <is>
          <t>Entity Address, Postal Zip Code</t>
        </is>
      </c>
      <c r="B29" s="4" t="inlineStr">
        <is>
          <t>710075</t>
        </is>
      </c>
    </row>
    <row r="30">
      <c r="A30" s="4" t="inlineStr">
        <is>
          <t>City Area Code</t>
        </is>
      </c>
      <c r="B30" s="4" t="inlineStr">
        <is>
          <t>(011)</t>
        </is>
      </c>
    </row>
    <row r="31">
      <c r="A31" s="4" t="inlineStr">
        <is>
          <t>Local Phone Number</t>
        </is>
      </c>
      <c r="B31" s="4" t="inlineStr">
        <is>
          <t>86-29-8765-1098</t>
        </is>
      </c>
    </row>
    <row r="32">
      <c r="A32" s="4" t="inlineStr">
        <is>
          <t>Title of 12(b) Security</t>
        </is>
      </c>
      <c r="B32" s="4" t="inlineStr">
        <is>
          <t>Common Stock, $0.001 par value</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 Subject to Buyback</t>
        </is>
      </c>
      <c r="B1" s="2" t="inlineStr">
        <is>
          <t>9 Months Ended</t>
        </is>
      </c>
    </row>
    <row r="2">
      <c r="B2" s="2" t="inlineStr">
        <is>
          <t>Sep. 30, 2021</t>
        </is>
      </c>
    </row>
    <row r="3">
      <c r="A3" s="3" t="inlineStr">
        <is>
          <t>Asset Subject To Buyback And Construction In Progress [Abstract]</t>
        </is>
      </c>
    </row>
    <row r="4">
      <c r="A4" s="4" t="inlineStr">
        <is>
          <t>ASSET SUBJECT TO BUYBACK</t>
        </is>
      </c>
      <c r="B4" s="4" t="inlineStr">
        <is>
          <t>4.
ASSET SUBJECT TO BUYBACK As
of September 30, 2021 and December 31, 2020, the Company had asset subject to buyback of $0 and $28.92 million, respectively,
which was for the Chengli project. The
Chengli project finished construction, and was transferred to the Company’s fixed assets at a cost of $35.24 million (without
impairment loss) and ready to be put into operation as of December 31, 2018. On January 22, 2019, Xi’an Zhonghong completed
the transfer of Chengli CDQ WHPG project as the partial repayment for the loan and accrued interest of RMB 188,639,400 ($27.54 million)
to HYREF (see Note 8). On April 9, 2021, Xi’an
TCH, Xi’an Zhonghong, Guohua Ku, Chonggong Bai and HYREF entered a Termination of Fulfillment Agreement (termination agreement).
Under the termination agreement, the original buyback agreement entered on December 19, 2019 was terminated upon signing of the termination
agreement. HYREF will not execute the buy-back option and will not ask for any additional payment from the buyers other than keeping the
CDQ WHPG station. As a result of the termination of the buy-back agreement, the Company recorded a gain of approximately $3.1 million
from transferring the CDP WHPG station to HYREF as partial repayment of the entrusted loan, which is the difference between the carrying
value of the assets and loan and interest payable on the lo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axes Payable</t>
        </is>
      </c>
      <c r="B1" s="2" t="inlineStr">
        <is>
          <t>9 Months Ended</t>
        </is>
      </c>
    </row>
    <row r="2">
      <c r="B2" s="2" t="inlineStr">
        <is>
          <t>Sep. 30, 2021</t>
        </is>
      </c>
    </row>
    <row r="3">
      <c r="A3" s="3" t="inlineStr">
        <is>
          <t>Tax Payable [Abstract]</t>
        </is>
      </c>
    </row>
    <row r="4">
      <c r="A4" s="4" t="inlineStr">
        <is>
          <t>TAXES PAYABLE</t>
        </is>
      </c>
      <c r="B4" s="4" t="inlineStr">
        <is>
          <t xml:space="preserve">5.
TAXES PAYABLE Taxes
payable consisted of the following as of September 30, 2021 and 2020:
2021 2020
Income
tax – current $ 2,443,461 $ 2,746,757
Value-added
tax - 322,652
Other
taxes 101 76,203
Total
– current 2,443,562 3,145,612
Income
tax – noncurrent $ 5,174,625 $ 5,174,625 Income
tax payable included $7.61 million ($2.44 million included in current above and $5.17 million noncurrent) from recording
the estimated one-time transition tax on post-1986 foreign unremitted earnings under the Tax Cut and Jobs Act signed on December 22,
2017. An election is available for the U.S. shareholders of a foreign company to pay the tax liability in installments over a period
of eight years with 8% of net tax liability in the first five years, 15% in the sixth year, 20% in the seventh year, and 25% in the eighth
year. The Company made such an elec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9 Months Ended</t>
        </is>
      </c>
    </row>
    <row r="2">
      <c r="B2" s="2" t="inlineStr">
        <is>
          <t>Sep. 30, 2021</t>
        </is>
      </c>
    </row>
    <row r="3">
      <c r="A3" s="3" t="inlineStr">
        <is>
          <t>Payables and Accruals [Abstract]</t>
        </is>
      </c>
    </row>
    <row r="4">
      <c r="A4" s="4" t="inlineStr">
        <is>
          <t>ACCRUED LIABILITIES AND OTHER PAYABLES</t>
        </is>
      </c>
      <c r="B4" s="4" t="inlineStr">
        <is>
          <t xml:space="preserve">6.
ACCRUED LIABILITIES AND OTHER PAYABLES Accrued
liabilities and other payables consisted of the following as of September 30, 2021 and December 31, 2020:
2021 2020
Education
and union fund and social insurance payable $ 376,017 $ 373,740
Consulting
and legal expenses 41,090 31,090
Accrued
payroll and welfare 256,727 255,278
Other 55,947 66,588
Total $ 729,781 $ 726,6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erred Tax, Net</t>
        </is>
      </c>
      <c r="B1" s="2" t="inlineStr">
        <is>
          <t>9 Months Ended</t>
        </is>
      </c>
    </row>
    <row r="2">
      <c r="B2" s="2" t="inlineStr">
        <is>
          <t>Sep. 30, 2021</t>
        </is>
      </c>
    </row>
    <row r="3">
      <c r="A3" s="3" t="inlineStr">
        <is>
          <t>Deferred Tax Assets Liabilities Net Disclosure [Abstract]</t>
        </is>
      </c>
    </row>
    <row r="4">
      <c r="A4" s="4" t="inlineStr">
        <is>
          <t>DEFERRED TAX, NET</t>
        </is>
      </c>
      <c r="B4" s="4" t="inlineStr">
        <is>
          <t>7.
DEFERRED TAX, NET Deferred
tax assets resulted from asset impairment loss which was temporarily non-tax deductible for tax purposes but expensed in accordance with
US GAAP; interest income in sales-type leases which was recognized as income for tax purposes but not for book purpose as it did not
meet revenue recognition in accordance with US GAAP; accrued employee social insurance that can be deducted for tax purposes in the future,
and the difference between tax and accounting basis of cost of fixed assets which was capitalized for tax purposes and expensed as part
of cost of systems in accordance with US GAAP. Deferred tax liability arose from the difference between tax and accounting basis of net
investment in sales-type leases. As
of September 30, 2021 and December 31, 2020, deferred tax assets consisted of the following:
2021 2020
Accrued expenses $ 70,446 $ 70,019
Write-off Erdos TCH net investment in sales-type leases * 6,352,124 6,155,300
US NOL 415,851 254,035
PRC NOL 2,623,801 10,849,690
Total deferred tax assets 9,462,222 17,329,044
Less: valuation allowance for deferred tax assets (9,462,222 ) (17,329,044 )
Deferred tax assets, net $ - $ -
* This represents the tax basis of Erdos TCH investment in sales
type leases, which was written off under US GAAP upon modification of lease terms, which made the lease payments contingent upon generation
of electric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9 Months Ended</t>
        </is>
      </c>
    </row>
    <row r="2">
      <c r="B2" s="2" t="inlineStr">
        <is>
          <t>Sep. 30, 2021</t>
        </is>
      </c>
    </row>
    <row r="3">
      <c r="A3" s="3" t="inlineStr">
        <is>
          <t>Debt Disclosure [Abstract]</t>
        </is>
      </c>
    </row>
    <row r="4">
      <c r="A4" s="4" t="inlineStr">
        <is>
          <t>LOAN PAYABLE</t>
        </is>
      </c>
      <c r="B4" s="4" t="inlineStr">
        <is>
          <t>8.
LOAN PAYABLE Entrusted
Loan Payable (HYREF Loan) The
HYREF Fund was established in July 2013 with a total fund size of RMB 460 million ($77 million) invested in Xi’an
Zhonghong for Zhonghong’s three new CDQ WHPG projects. The HYREF Fund invested RMB 3 million ($0.5 million) as an equity investment
and RMB 457 million ($74.5 million) as a debt investment in Xi’an Zhonghong; in return for such investments, the HYREF Fund was
to receive interest from Zhonghong for the HYREF Fund’s debt investment. The loan was collateralized by the accounts receivable
and the fixed assets of Shenqiu Phase I and II power generation systems; the accounts receivable and fixed assets of Zhonghong’s
three CDQ WHPG systems; and a 27 million RMB ($4.39 million) capital contribution made by Xi’an TCH in Zhonghong. Repayment of
the loan (principal and interest) was also jointly and severally guaranteed by Xi’an TCH and the Chairman and CEO of the Company.
In the fourth quarter of 2015, three power stations of Erdos TCH were pledged to Industrial Bank as an additional guarantee for the loan
to Zhonghong’s three CDQ WHPG systems. In 2016, two additional power stations of Erdos TCH and Pucheng Phase I and II systems were
pledged to Industrial Bank as an additional guarantee along with Xi’an TCH’s equity in Zhonghong. The
term of this loan was for 60 months from July 31, 2013 to July 30, 2018, with an interest rate of 12.5%. The Company had paid
RMB 50 million ($7.54 million) of the RMB 280 million ($42.22 million), and on August 5, 2016, the Company entered into a
supplemental agreement with the lender to extend the due date of the remaining RMB 230 million ($34.68 million) of the original RMB
280 million ($45.54 million) to August 6, 2017. During the year ended December 31, 2017, the Company negotiated with the lender
again to further extend the remaining loan balance of RMB 230 million ($34.68 million), RMB 100 million ($16.27 million), and RMB 77
million ($12.52 million) (which included investment from Xi’an TCH of RMB 75 million and was netted off with the entrusted
loan payable of the HYREF Fund in the balance sheet). The lender had tentatively agreed to extend the remaining loan balance until
August 2019 with an adjusted annual interest rate of 9%, subject to the final approval from its headquarters. The headquarters did
not approve the extension proposal with an adjusted annual interest rate of 9%; however, on December 29, 2018, the Company worked
out with the lender an alternative repayment proposal as described below. As of December 31, 2020, the interest payable for this
loan was $10.14 million and the outstanding balance for this loan was $22.20 million including a non-current portion of
$0.30 million. As of September 30, 2021, the interest payable for this loan (RMB 77 million ($11.87 million) net of
investment from Xian TCH of RMB 75 million ($11.56 million) was $0 and the outstanding balance for this loan (non-current) was $0.31
million. Repayment
of HYREF loan 1. Transfer
of Chengli project as partial repayment On
December 29, 2018, Xi’an Zhonghong, Xi’an TCH, HYREF, Guohua Ku, and Chonggong Bai entered into a CDQ WHPG Station Fixed
Assets Transfer Agreement, pursuant to which Xi’an Zhonghong transferred Chengli CDQ WHPG station as the repayment for the loan
of RMB 188,639,400 ($27.54 million) to HYREF, the transfer of which was completed on January 22, 2019. Xi’an
TCH is a secondary limited partner of HYREF. The fair value of the CDQ WHPG station applied in the transfer was determined by the parties
based upon the appraisal report issued by Zhonglian Assets Appraisal Group (Shaanxi) Co., Ltd. as of August 15, 2018. However, per the
discussion below, Xi’an Zhonghong, Xi’an TCH, Guohua Ku and Chonggong Bai (the “Buyers”) entered into a Buy Back
Agreement, also agreed to buy back the Station when conditions under the Buy Back Agreement are met. Due to the Buy Back agreement, the
loan was not deemed repaid, and therefore the Company recognized Chengli project as assets subject to buyback and kept the loan payable
remained recognized under ASC 405-20-40-1 as of December 31, 2020. The Buy Back agreement was terminated in April 2021 (see 2 below for
detail). 2. Buy
Back Agreement On
December 29, 2018, Xi’an TCH, Xi’an Zhonghong, HYREF, Guohua Ku, Chonggong Bai and Xi’an Hanneng Enterprises Management
Consulting Co. Ltd. (“Xi’an Hanneng”) entered into a Buy Back Agreement. Pursuant
to the Buy Back Agreement, the Buyers jointly and severally agreed to buy back all outstanding capital equity of Xi’an Hanneng
which was transferred to HYREF by Chonggong Bai (see 3 below), and a CDQ WHPG station in Boxing County which was transferred to HYREF
by Xi’an Zhonghong. The buy-back price for the Xi’an Hanneng’s equity was based on the higher of (i) the market price
of the equity shares at the time of buy-back; or (ii) the original transfer price of the equity shares plus bank interest. The buy-back
price for the Station was based on the higher of (i) the fair value of the Station on the date transferred; or (ii) the loan balance
at the date of the transfer plus interest accrued through that date. HYREF could request that the Buyers buy back the equity shares of
Xi’an Hanneng and/or the CDQ WHPG station if one of the following conditions is met: (i) HYREF holds the equity shares of Xi’an
Hanneng until December 31, 2021; (ii) Xi’an Huaxin New Energy Co., Ltd., is delisted from The National Equities Exchange And Quotations
Co., Ltd., a Chinese over-the-counter trading system (the “NEEQ”); (iii) Xi’an Huaxin New Energy, or any of the Buyers
or its affiliates has a credit problem, including not being able to issue an auditor report or standard auditor report or any control
person or executive of the Buyers is involved in crimes and is under prosecution or has other material credit problems, to HYREF’s
reasonable belief; (iv) if Xi’an Zhonghong fails to timely make repayment on principal or interest of the loan agreement, its supplemental
agreement or extension agreement; (v) the Buyers or any party to the Debt Repayment Agreement materially breaches the Debt Repayment
Agreement or its related transaction documents, including but not limited to the Share Transfer Agreement, the Pledged Assets Transfer
Agreement, the Entrusted Loan Agreement and their guarantee agreements and supplemental agreements. Due to halted trading of Huaxin
stock by NEEQ for not filing its 2018 annual report, on December 19, 2019, Xi’an TCH, Xi’an Zhonghong, Guohua Ku and Chonggong
Bai jointly and severally agreed to buy back all outstanding capital equity of Xi’an Hanneng which was transferred to HYREF by
Chonggong Bai earlier. The total buy back price was RMB 261,727,506 ($37.52 million) including accrued interest of RMB 14,661,506 ($2.10 million),
and was paid in full by Xi’an TCH on December 20, 2019. On
April 9, 2021, Xi’an TCH, Xi’an Zhonghong, Guohua Ku, Chonggong Bai and HYREF entered a Termination of Fulfillment Agreement
(termination agreement). Under the termination agreement, the original buyback agreement entered on December 19, 2019 was terminated
upon signing of the termination agreement. HYREF will not execute the buy-back option and will not ask for any additional payment
from the buyers other than keeping the CDQ WHPG station. The Company recorded a gain of approximately $3.1 million from transferring
the CDP WHPG station to HYREF as partial repayment of the entrusted loan resulting from the termination of the buy-back agreement. 3.
Transfer of Xuzhou Huayu Project and Shenqiu Phase I &amp; II project to Mr. Bai for partial repayment of HYREF loan On
January 4, 2019, Xi’an Zhonghong, Xi’an TCH, and Mr. Chonggong Bai entered into a Projects Transfer Agreement, pursuant to
which Xi’an Zhonghong transferred a CDQ WHPG station (under construction) located in Xuzhou City for Xuzhou Huayu Coking Co., Ltd.
(“Xuzhou Huayu Project”) to Mr. Bai for RMB 120,000,000 ($17.52 million) and Xi’an TCH transferred two
Biomass Power Generation Projects in Shenqiu (“Shenqiu Phase I and II Projects”) to Mr. Bai for RMB 127,066,000 ($18.55 million).
Mr. Bai agreed to transfer all the equity shares of his wholly owned company, Xi’an Hanneng, to HYREF as repayment for the RMB 247,066,000 ($36.07 million)
loan made by Xi’an Zhonghong to HYREF as consideration for the transfer of the Xuzhou Huayu Project and Shenqiu Phase I and II
Projects. On
February 15, 2019, Xi’an Zhonghong completed the transfer of the Xuzhou Huayu Project and Xi’an TCH completed the transfer
of Shenqiu Phase I and II Projects to Mr. Bai, and on January 10, 2019, Mr. Bai transferred all the equity shares of his wholly owned
company, Xi’an Hanneng, to HYREF as repayment of Xi’an Zhonghong’s loan to HYREF as consideration for the transfer
of the Xuzhou Huayu Project and Shenqiu Phase I and II Projects. Xi’an
Hanneng is a holding company and was supposed to own 47,150,000 shares of Xi’an Huaxin New Energy Co., Ltd. (“Huaxin”),
so that HYREF will indirectly receive and own such shares of Xi’an Huaxin as the repayment for the loan of Zhonghong. Xi’an
Hanneng already owned 29,948,000 shares of Huaxin; however, Xi’an Hanneng was not able to obtain the remaining 17,202,000 shares
due to halted trading of Huaxin stock by NEEQ for not filing its 2018 annual report. On
December 19, 2019, Xi’an TCH, Xi’an Zhonghong, Guohua Ku and Chonggong Bai jointly and severally agreed to buy back all outstanding
capital equity of Xi’an Hanneng which was transferred to HYREF by Chonggong Bai earlier. The total buy back price was RMB 261,727,506 ($37.52 million)
including accrued interest of RMB 14,661,506 ($2.10 million), and was paid in full by Xi’an TCH on December 20,
2019. On December 20, 2019, Mr. Bai, Xi’an TCH and Xi’an Zhonghong agreed to have Mr. Bai repay the Company in cash
for the transfer price of Xuzhou Huayu and Shenqiu in five installment payments. The 1 st nd rd th On
April 9, 2021, Xi’an TCH, Xi’an Zhonghong, Guohua Ku, Chonggong Bai and HYREF entered a Termination of Fulfillment Agreement
(termination agreement). Under the termination agreement, the original buyback agreement entered on December 19, 2019 was terminated
upon signing of the termination agreement. HYREF will not execute the buy-back option and will not ask for any additional payment from
the buyers other than keeping the CDQ WHPG station. The Company recorded a gain of approximately $3.1 million from transferring
the CDP WHPG station to HYREF as partial repayment of the entrusted loan resulting from the termination of the buy-back agreement. 4. The
lender agreed to extend the repayment of RMB 77.00 million ($11.04 million) to July 8, 2023; of which, RMB 75.00 million ($10.81 million)
was Xi’an TCH’s investment into the HYREF fund as a secondary limited partner, and the Company netted off the investment
of RMB 75 million ($10.81 million) by Xi’an TCH with the entrusted loan payable of the HYREF Fu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9.
RELATED PARTY TRANSACTIONS As
of September 30, 2021 and December 31, 2020, the Company had $28,418 and $28,440, respectively, in advances from the Company’s
management, which bear no interest, are unsecured, and are payable upon demand. On
February 23, 2021, the Company entered into certain securities purchase agreements with several non-U.S. investors (the “Purchasers”), pursuant
to which the Company agreed to sell to the Purchasers, an aggregate of up to 3,320,000 shares of common stock of the Company, at $11.522
per share. One of the purchasers is the Company’s CEO (who is also the Company’s Chairman), who purchased 1,000,000
common shares of the Company. In April 2021, the Company’s CEO amended the number of shares that he would purchase from 1,000,000
shares to 940,000 shares. In April 2021 the Company returned to the Company’s CEO the $691,320 in extra proceeds that had been
received earlier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Payable, Net</t>
        </is>
      </c>
      <c r="B1" s="2" t="inlineStr">
        <is>
          <t>9 Months Ended</t>
        </is>
      </c>
    </row>
    <row r="2">
      <c r="B2" s="2" t="inlineStr">
        <is>
          <t>Sep. 30, 2021</t>
        </is>
      </c>
    </row>
    <row r="3">
      <c r="A3" s="3" t="inlineStr">
        <is>
          <t>Convertible Note Payable Net [Abstract]</t>
        </is>
      </c>
    </row>
    <row r="4">
      <c r="A4" s="4" t="inlineStr">
        <is>
          <t>NOTE PAYABLE, NET</t>
        </is>
      </c>
      <c r="B4" s="4" t="inlineStr">
        <is>
          <t>10.
NOTE PAYABLE, NET Promissory
Notes in December 2020 On
December 4, 2020, the Company entered into a Note Purchase Agreement with an institutional investor, pursuant to which the Company sold
and issued to the Purchaser a Promissory Note of $3,150,000. The Purchaser purchased the Note with an original issue discount of $150,000,
which was recognized as a debt discount and will be amortized using the interest method over the life of the note. The Note bears interest
at 8% per annum and has a term of 24 months. All outstanding principal and accrued interest on the Note will become due and
payable on December 3, 2022. The Company’s obligations under the Note may be prepaid at any time, provided that in such circumstance
the Company would pay 125% of any amounts outstanding under the Note and being prepaid. Beginning on the date that is six months
from the issue date of the Note, Purchaser shall have the right to redeem any amount of this Note up to $500,000 per calendar month by
providing written notice to the Company. Upon receipt of the redemption notice from the lender, the Company shall pay the applicable
redemption amount in cash to lender within three trading days of receipt of such redemption notice; if the Company fails to pay, then
the outstanding balance will automatically be increased by 25%. During the nine months ended September 30, 2021, the Company amortized
OID of $56,250 and recorded $184,769 interest expense on this Note. During the three months ended September 30, 2021, the Company
amortized OID of $18,750 and recorded $57,547 interest expense on this Note. On
June 14, 2021, Company entered into an Exchange Agreement with the lender. Pursuant to the Agreement, the Company and Lender partitioned
a new Promissory Note in the original principal amount of $500,000 from the original Promissory Note. The Company and Lender exchanged
this Partitioned Note for the delivery of 54,348 shares of the Company’s Common Stock. The Company recorded $2,719 loss
on conversion of this note. In addition, the investor also made adjustments of $818,914 to increase the principle of the notes during
the second quarter of 2021 as a result of the Company’s failure to pay the redemption amount in cash to lender within three trading
days from receipt of the redemption notice, the Company recorded $818,914 principal adjustment as interest expense. The Note
has been classified as a current liability in accordance with ASC 470-10-45 Other Presentation Matters – General Due on Demand
Loan Arrangements. During
the three months ended September 30, 2021, the Company and Lender partitioned four new Promissory Notes in the original principal amount
of $1,500,000 from the original Promissory Note. The Company and Lender exchanged these four Partitioned Note for the delivery of 206,382 shares
of the Company’s Common Stock. The Company recorded $58,436 loss on conversion of these notes. Promissory
Notes in April 2021 On
April 2, 2021, the Company entered into a Note Purchase Agreement with an institutional investor, pursuant to which the Company sold
and issued to the Purchaser a Promissory Note of $5,250,000. The Purchaser purchased the Note with an original issue discount of $250,000,
which was recognized as a debt discount and will be amortized using the interest method over the life of the note. The Note bears interest
at 8% per annum and has a term of 24 months. All outstanding principal and accrued interest on the Note will become due and
payable on April 1, 2023. The Company’s obligations under the Note may be prepaid at any time, provided that in such circumstance
the Company would pay 125% of any amounts outstanding under the Note and being prepaid. Beginning on the date that is six months
from the issue date of the Note, Purchaser shall have the right to redeem any amount of this Note up to $825,000 per calendar
month by providing written notice to the Company. Upon receipt of the redemption notice from the lender, the Company shall pay the applicable
redemption amount in cash to lender within three trading days of receipt of such redemption notice; if the Company fails to pay, then
the outstanding balance will automatically be increased by 25%. During the nine months ended September 30, 2021, the Company amortized
OID of $62,500 and recorded $208,274 interest expense on this Note. During the three months ended September 30, 2021,
the Company amortized OID of $31,250 and recorded $108,274 interest expense on this Note. The Note has been classified as a
current liability in accordance with ASC 470-10-45 Other Presentation Matters – General Due on Demand Loan Arrang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s Issued for Equity Financing and Stock Compensation</t>
        </is>
      </c>
      <c r="B1" s="2" t="inlineStr">
        <is>
          <t>9 Months Ended</t>
        </is>
      </c>
    </row>
    <row r="2">
      <c r="B2" s="2" t="inlineStr">
        <is>
          <t>Sep. 30, 2021</t>
        </is>
      </c>
    </row>
    <row r="3">
      <c r="A3" s="3" t="inlineStr">
        <is>
          <t>Stockholders' Equity Note [Abstract]</t>
        </is>
      </c>
    </row>
    <row r="4">
      <c r="A4" s="4" t="inlineStr">
        <is>
          <t>SHARES ISSUED FOR EQUITY FINANCING AND STOCK COMPENSATION</t>
        </is>
      </c>
      <c r="B4" s="4" t="inlineStr">
        <is>
          <t>11.
SHARES ISSUED FOR EQUITY FINANCING AND STOCK COMPENSATION Shares
Issued for Equity Financing in 2021 On
February 23, 2021, the Company entered into certain securities purchase agreements with several non-U.S. investors (the “Purchasers”),
pursuant to which the Company agreed to sell to the Purchasers, an aggregate of up to 3,320,000 shares of common stock of the Company,
at $11.522 per share, which is the five-day average closing price immediately prior to signing the Purchase Agreements. One
of the purchasers is the Company’s CEO (also is the Company’s Chairman), he purchased 1,000,000 common shares of the Company.
On March 11, 2021, the Company received approximately $38.25 million proceeds from the issuance of 3,320,000 shares under the securities
purchase agreements, there anywhere no fees paid in connection with this financing. In April 2021, the Company’s CEO amended the
number of shares that he would purchase from 1,000,000 shares to 940,000 shares; accordingly, total number of shares sold in this offering
became 3,260,000 shares. The Company returned $691,320 extra proceeds that were received earlier to the Company’s CEO in April
2021. The stock certificates for these shares were issued in April 2021. Warrants Following
is a summary of the activities of warrants that were issued from equity financing (post-reverse stock split) for the nine months ended
September 30, 2021
Number
of Average Weighted
Outstanding at January 1, 2021 30,411 $ 14.0 3.21
Exercisable at January 1, 2021 30,411 $ 14.0 3.21
Granted - - -
Exchanged - - -
Forfeited - - -
Expired - - -
Outstanding at September 30, 2021 30,411 $ 14.0 2.46
Exercisable at September 30, 2021 30,411 $ 14.0 2.46 During
the three months ended September 30, 2021, the Company issued 31,250 shares to a consulting company per the agreement entered on October
11, 2019. The fair value of 31,250 shares was $223,43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1</t>
        </is>
      </c>
    </row>
    <row r="3">
      <c r="A3" s="3" t="inlineStr">
        <is>
          <t>Income Tax Disclosure [Abstract]</t>
        </is>
      </c>
    </row>
    <row r="4">
      <c r="A4" s="4" t="inlineStr">
        <is>
          <t>INCOME TAX</t>
        </is>
      </c>
      <c r="B4" s="4" t="inlineStr">
        <is>
          <t xml:space="preserve">12.
INCOME TAX The
Company’s Chinese subsidiaries are governed by the Income Tax Law of the PRC concerning privately-run enterprises, which are generally
subject to tax at 25% on income reported in the statutory financial statements after appropriate tax adjustments. Under Chinese
tax law, the tax treatment of finance and sales-type leases is similar to US GAAP. However, the local tax bureau continues to treat the
Company’s sales-type leases as operating leases. Accordingly, the Company recorded deferred income taxes. The
Company’s subsidiaries generate all of their income from their PRC operations. All of the Company’s Chinese subsidiaries’
effective income tax rate for 2021 and 2020 was 25%. Yinghua, Shanghai TCH, Xi’an TCH, Huahong, Zhonghong and Erdos TCH file
separate income tax returns. There
is no income tax for companies domiciled in the Cayman Islands. Accordingly, the Company’s CFS do not present any income tax provisions
related to Cayman Islands tax jurisdiction, where Sifang Holding is domiciled. The
US parent company, CREG is taxed in the US and, as of September 30, 2021, had net operating loss (“NOL”) carry forwards for
income taxes of $1.98 million; for federal income tax purposes, the NOL arising in tax years beginning after 2017 may only reduce 80%
of a taxpayer’s taxable income, and may be carried forward indefinitely. However, the coronavirus Aid, Relief and Economic Security
Act (“the CARES Act”) issued in March 2020, provides tax relief to both corporate and noncorporate taxpayers by adding a
five-year carryback period and temporarily repealing the 80% limitation for NOLs arising in 2018, 2019 and 2020. The management believes
the realization of benefits from these losses may be uncertain due to the US parent company’s continuing operating losses. Accordingly,
a 100% deferred tax asset valuation allowance was provided. As of September
30, 2021, the Company’s PRC subsidiaries had $10.50 million NOL that can be carried forward to offset future taxable income
for five years from the year the loss is incurred. The NOL was mostly from Erdos TCH and Zhonghong.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due to the recurring losses from operations of these entities, accordingly, the Company recorded a 100% deferred tax valuation
allowance for PRC NOL. The
following table reconciles the U.S. statutory rates to the Company’s effective tax rate for the nine months ended September 30,
2021 and 2020, respectively:
2021 2020
U.S. statutory rates 21.0 % (21.0 )%
Tax rate difference – current provision 10.1 % 9.8 %
Prior year income tax adjustment in current
year (8.8 )%
Permanent differences 16.1 % 41.3 %
Change in valuation
allowance (45.2 )% (30.1 )%
Tax benefit per financial
statements (6.7 )% - % The
provision for income tax expense for the nine months ended September 30, 2021 and 2020 consisted of the following:
2021 2020
Income tax benefit –
current $ 87,051 $ -
Income tax benefit –
deferred - -
Total income tax benefit $ 87,051 $ - The
following table reconciles the U.S. statutory rates to the Company’s effective tax rate for the three months ended September 30,
2021 and 2020, respectively:
2021 2020
U.S. statutory rates (21.0 )% (21.0 )%
Tax rate difference – current provision 0.3 % (1.9 )%
Permanent differences 35.7 % 9.5 %
Change in valuation
allowance (13.0 )% 13.4 %
Tax expense per financial
statements 2.0 % - % The
provision for income tax expense for the three months ended September 30, 2021 and 2020 consisted of the following:
2021 2020
Income tax expense – current $ 10,902 $ -
Income tax expense–
deferred - -
Total income tax expense $ 10,902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9 Months Ended</t>
        </is>
      </c>
    </row>
    <row r="2">
      <c r="B2" s="2" t="inlineStr">
        <is>
          <t>Sep. 30, 2021</t>
        </is>
      </c>
    </row>
    <row r="3">
      <c r="A3" s="3" t="inlineStr">
        <is>
          <t>Share-based Payment Arrangement [Abstract]</t>
        </is>
      </c>
    </row>
    <row r="4">
      <c r="A4" s="4" t="inlineStr">
        <is>
          <t>STOCK-BASED COMPENSATION PLAN</t>
        </is>
      </c>
      <c r="B4" s="4" t="inlineStr">
        <is>
          <t xml:space="preserve">13.
STOCK-BASED COMPENSATION PLAN Options
to Employees and Directors On
June 19, 2015, the stockholders of the Company approved the China Recycling Energy Corporation Omnibus Equity Plan (the “Plan”)
at its annual meeting. The total shares of Common Stock authorized for issuance during the term of the Plan is 124,626 (post-reverse
stock split). The Plan was effective immediately upon its adoption by the Board of Directors on April 24, 2015, subject to stockholder
approval, and will terminate on the earliest to occur of (i) the 10th anniversary of the Plan’s effective date, or (ii) the date
on which all shares available for issuance under the Plan shall have been issued as fully-vested shares. The stockholders approved the
Plan at their annual meeting on June 19, 2015. The
following table summarizes option activity with respect to employees and independent directors for the nine months ended September 30,
2021, and the number of options reflects the Reverse Stock Split effective April 13, 2020:
Number
of Average Weighted
Outstanding at January 1, 2021 500 $ 16.1 6.32
Exercisable at January 1, 2021 500 $ 16.1 6.32
Granted - - -
Exercised - - -
Forfeited - - -
Outstanding at September 30, 2021 500 $ 16.1 5.57
Exercisable at September 30, 2021 500 $ 16.1 5.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CURRENT ASSETS</t>
        </is>
      </c>
    </row>
    <row r="3">
      <c r="A3" s="4" t="inlineStr">
        <is>
          <t>Cash</t>
        </is>
      </c>
      <c r="B3" s="6" t="n">
        <v>149522088</v>
      </c>
      <c r="C3" s="6" t="n">
        <v>107804013</v>
      </c>
    </row>
    <row r="4">
      <c r="A4" s="4" t="inlineStr">
        <is>
          <t>Accounts receivable, net</t>
        </is>
      </c>
      <c r="B4" s="4" t="inlineStr">
        <is>
          <t xml:space="preserve"> </t>
        </is>
      </c>
      <c r="C4" s="5" t="n">
        <v>308677</v>
      </c>
    </row>
    <row r="5">
      <c r="A5" s="4" t="inlineStr">
        <is>
          <t>VAT receivable</t>
        </is>
      </c>
      <c r="B5" s="5" t="n">
        <v>186415</v>
      </c>
      <c r="C5" s="4" t="inlineStr">
        <is>
          <t xml:space="preserve"> </t>
        </is>
      </c>
    </row>
    <row r="6">
      <c r="A6" s="4" t="inlineStr">
        <is>
          <t>Prepaid expenses</t>
        </is>
      </c>
      <c r="B6" s="5" t="n">
        <v>38592</v>
      </c>
      <c r="C6" s="5" t="n">
        <v>55420</v>
      </c>
    </row>
    <row r="7">
      <c r="A7" s="4" t="inlineStr">
        <is>
          <t>Other receivables</t>
        </is>
      </c>
      <c r="B7" s="5" t="n">
        <v>881835</v>
      </c>
      <c r="C7" s="5" t="n">
        <v>35687</v>
      </c>
    </row>
    <row r="8">
      <c r="A8" s="4" t="inlineStr">
        <is>
          <t>Total current assets</t>
        </is>
      </c>
      <c r="B8" s="5" t="n">
        <v>150628930</v>
      </c>
      <c r="C8" s="5" t="n">
        <v>108203797</v>
      </c>
    </row>
    <row r="9">
      <c r="A9" s="3" t="inlineStr">
        <is>
          <t>NON-CURRENT ASSETS</t>
        </is>
      </c>
    </row>
    <row r="10">
      <c r="A10" s="4" t="inlineStr">
        <is>
          <t>Long term deposit</t>
        </is>
      </c>
      <c r="B10" s="5" t="n">
        <v>16901</v>
      </c>
      <c r="C10" s="5" t="n">
        <v>16799</v>
      </c>
    </row>
    <row r="11">
      <c r="A11" s="4" t="inlineStr">
        <is>
          <t>Operating lease right-of-use assets, net</t>
        </is>
      </c>
      <c r="B11" s="5" t="n">
        <v>145586</v>
      </c>
      <c r="C11" s="4" t="inlineStr">
        <is>
          <t xml:space="preserve"> </t>
        </is>
      </c>
    </row>
    <row r="12">
      <c r="A12" s="4" t="inlineStr">
        <is>
          <t>Fixed assets, net</t>
        </is>
      </c>
      <c r="B12" s="5" t="n">
        <v>6266</v>
      </c>
      <c r="C12" s="5" t="n">
        <v>6228</v>
      </c>
    </row>
    <row r="13">
      <c r="A13" s="4" t="inlineStr">
        <is>
          <t>Asset subject to buyback</t>
        </is>
      </c>
      <c r="B13" s="4" t="inlineStr">
        <is>
          <t xml:space="preserve"> </t>
        </is>
      </c>
      <c r="C13" s="5" t="n">
        <v>28910696</v>
      </c>
    </row>
    <row r="14">
      <c r="A14" s="4" t="inlineStr">
        <is>
          <t>Total non-current assets</t>
        </is>
      </c>
      <c r="B14" s="5" t="n">
        <v>168753</v>
      </c>
      <c r="C14" s="5" t="n">
        <v>28933723</v>
      </c>
    </row>
    <row r="15">
      <c r="A15" s="4" t="inlineStr">
        <is>
          <t>TOTAL ASSETS</t>
        </is>
      </c>
      <c r="B15" s="5" t="n">
        <v>150797683</v>
      </c>
      <c r="C15" s="5" t="n">
        <v>137137520</v>
      </c>
    </row>
    <row r="16">
      <c r="A16" s="3" t="inlineStr">
        <is>
          <t>CURRENT LIABILITIES</t>
        </is>
      </c>
    </row>
    <row r="17">
      <c r="A17" s="4" t="inlineStr">
        <is>
          <t>Accounts payable</t>
        </is>
      </c>
      <c r="B17" s="5" t="n">
        <v>76537</v>
      </c>
      <c r="C17" s="5" t="n">
        <v>76074</v>
      </c>
    </row>
    <row r="18">
      <c r="A18" s="4" t="inlineStr">
        <is>
          <t>Taxes payable</t>
        </is>
      </c>
      <c r="B18" s="5" t="n">
        <v>2443562</v>
      </c>
      <c r="C18" s="5" t="n">
        <v>3145612</v>
      </c>
    </row>
    <row r="19">
      <c r="A19" s="4" t="inlineStr">
        <is>
          <t>Accrued interest on notes</t>
        </is>
      </c>
      <c r="B19" s="5" t="n">
        <v>221996</v>
      </c>
      <c r="C19" s="5" t="n">
        <v>18968</v>
      </c>
    </row>
    <row r="20">
      <c r="A20" s="4" t="inlineStr">
        <is>
          <t>Notes payable, net of unamortized OID of 275,605 and $144,355, respectively</t>
        </is>
      </c>
      <c r="B20" s="5" t="n">
        <v>7133323</v>
      </c>
      <c r="C20" s="5" t="n">
        <v>3005645</v>
      </c>
    </row>
    <row r="21">
      <c r="A21" s="4" t="inlineStr">
        <is>
          <t>Accrued liabilities and other payables</t>
        </is>
      </c>
      <c r="B21" s="5" t="n">
        <v>729781</v>
      </c>
      <c r="C21" s="5" t="n">
        <v>726696</v>
      </c>
    </row>
    <row r="22">
      <c r="A22" s="4" t="inlineStr">
        <is>
          <t>Operating lease liability</t>
        </is>
      </c>
      <c r="B22" s="5" t="n">
        <v>65941</v>
      </c>
      <c r="C22" s="4" t="inlineStr">
        <is>
          <t xml:space="preserve"> </t>
        </is>
      </c>
    </row>
    <row r="23">
      <c r="A23" s="4" t="inlineStr">
        <is>
          <t>Due to related parties</t>
        </is>
      </c>
      <c r="B23" s="5" t="n">
        <v>28418</v>
      </c>
      <c r="C23" s="5" t="n">
        <v>28440</v>
      </c>
    </row>
    <row r="24">
      <c r="A24" s="4" t="inlineStr">
        <is>
          <t>Interest payable on entrusted loans</t>
        </is>
      </c>
      <c r="B24" s="4" t="inlineStr">
        <is>
          <t xml:space="preserve"> </t>
        </is>
      </c>
      <c r="C24" s="5" t="n">
        <v>10144228</v>
      </c>
    </row>
    <row r="25">
      <c r="A25" s="4" t="inlineStr">
        <is>
          <t>Entrusted loan payable</t>
        </is>
      </c>
      <c r="B25" s="4" t="inlineStr">
        <is>
          <t xml:space="preserve"> </t>
        </is>
      </c>
      <c r="C25" s="5" t="n">
        <v>21896744</v>
      </c>
    </row>
    <row r="26">
      <c r="A26" s="4" t="inlineStr">
        <is>
          <t>Total current liabilities</t>
        </is>
      </c>
      <c r="B26" s="5" t="n">
        <v>10699558</v>
      </c>
      <c r="C26" s="5" t="n">
        <v>39042407</v>
      </c>
    </row>
    <row r="27">
      <c r="A27" s="3" t="inlineStr">
        <is>
          <t>NONCURRENT LIABILITIES</t>
        </is>
      </c>
    </row>
    <row r="28">
      <c r="A28" s="4" t="inlineStr">
        <is>
          <t>Income tax payable</t>
        </is>
      </c>
      <c r="B28" s="5" t="n">
        <v>5174625</v>
      </c>
      <c r="C28" s="5" t="n">
        <v>5174625</v>
      </c>
    </row>
    <row r="29">
      <c r="A29" s="4" t="inlineStr">
        <is>
          <t>Operating lease liability</t>
        </is>
      </c>
      <c r="B29" s="5" t="n">
        <v>62744</v>
      </c>
    </row>
    <row r="30">
      <c r="A30" s="4" t="inlineStr">
        <is>
          <t>Long term payable</t>
        </is>
      </c>
      <c r="B30" s="5" t="n">
        <v>462577</v>
      </c>
      <c r="C30" s="5" t="n">
        <v>459777</v>
      </c>
    </row>
    <row r="31">
      <c r="A31" s="4" t="inlineStr">
        <is>
          <t>Entrusted loan payable</t>
        </is>
      </c>
      <c r="B31" s="5" t="n">
        <v>308385</v>
      </c>
      <c r="C31" s="5" t="n">
        <v>306518</v>
      </c>
    </row>
    <row r="32">
      <c r="A32" s="4" t="inlineStr">
        <is>
          <t>Total noncurrent liabilities</t>
        </is>
      </c>
      <c r="B32" s="5" t="n">
        <v>6008331</v>
      </c>
      <c r="C32" s="5" t="n">
        <v>5940920</v>
      </c>
    </row>
    <row r="33">
      <c r="A33" s="4" t="inlineStr">
        <is>
          <t>Total liabilities</t>
        </is>
      </c>
      <c r="B33" s="5" t="n">
        <v>16707889</v>
      </c>
      <c r="C33" s="5" t="n">
        <v>44983327</v>
      </c>
    </row>
    <row r="34">
      <c r="A34" s="4" t="inlineStr">
        <is>
          <t>CONTINGENCIES AND COMMITMENTS (NOTE 15 &amp; 16)</t>
        </is>
      </c>
      <c r="B34" s="4" t="inlineStr">
        <is>
          <t xml:space="preserve"> </t>
        </is>
      </c>
      <c r="C34" s="4" t="inlineStr">
        <is>
          <t xml:space="preserve"> </t>
        </is>
      </c>
    </row>
    <row r="35">
      <c r="A35" s="3" t="inlineStr">
        <is>
          <t>STOCKHOLDERS’ EQUITY</t>
        </is>
      </c>
    </row>
    <row r="36">
      <c r="A36" s="4" t="inlineStr">
        <is>
          <t>Common stock, $0.001 par value; 100,000,000 shares authorized, 6,729,030 and 3,177,050 shares issued and outstanding as of September 30, 2021 and December 31, 2020, respectively</t>
        </is>
      </c>
      <c r="B36" s="5" t="n">
        <v>6729</v>
      </c>
      <c r="C36" s="5" t="n">
        <v>3177</v>
      </c>
    </row>
    <row r="37">
      <c r="A37" s="4" t="inlineStr">
        <is>
          <t>Additional paid in capital</t>
        </is>
      </c>
      <c r="B37" s="5" t="n">
        <v>159591760</v>
      </c>
      <c r="C37" s="5" t="n">
        <v>119748999</v>
      </c>
    </row>
    <row r="38">
      <c r="A38" s="4" t="inlineStr">
        <is>
          <t>Statutory reserve</t>
        </is>
      </c>
      <c r="B38" s="5" t="n">
        <v>15174627</v>
      </c>
      <c r="C38" s="5" t="n">
        <v>15155042</v>
      </c>
    </row>
    <row r="39">
      <c r="A39" s="4" t="inlineStr">
        <is>
          <t>Accumulated other comprehensive income</t>
        </is>
      </c>
      <c r="B39" s="5" t="n">
        <v>975955</v>
      </c>
      <c r="C39" s="5" t="n">
        <v>273440</v>
      </c>
    </row>
    <row r="40">
      <c r="A40" s="4" t="inlineStr">
        <is>
          <t>Accumulated deficit</t>
        </is>
      </c>
      <c r="B40" s="5" t="n">
        <v>-41659277</v>
      </c>
      <c r="C40" s="5" t="n">
        <v>-43026465</v>
      </c>
    </row>
    <row r="41">
      <c r="A41" s="4" t="inlineStr">
        <is>
          <t>Total Company stockholders' equity</t>
        </is>
      </c>
      <c r="B41" s="5" t="n">
        <v>134089794</v>
      </c>
      <c r="C41" s="5" t="n">
        <v>92154193</v>
      </c>
    </row>
    <row r="42">
      <c r="A42" s="4" t="inlineStr">
        <is>
          <t>TOTAL LIABILITIES AND EQUITY</t>
        </is>
      </c>
      <c r="B42" s="6" t="n">
        <v>150797683</v>
      </c>
      <c r="C42" s="6" t="n">
        <v>1371375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atutory Reserves</t>
        </is>
      </c>
      <c r="B1" s="2" t="inlineStr">
        <is>
          <t>9 Months Ended</t>
        </is>
      </c>
    </row>
    <row r="2">
      <c r="B2" s="2" t="inlineStr">
        <is>
          <t>Sep. 30, 2021</t>
        </is>
      </c>
    </row>
    <row r="3">
      <c r="A3" s="3" t="inlineStr">
        <is>
          <t>Statutory Reserves [Abstract]</t>
        </is>
      </c>
    </row>
    <row r="4">
      <c r="A4" s="4" t="inlineStr">
        <is>
          <t>STATUTORY RESERVES</t>
        </is>
      </c>
      <c r="B4" s="4" t="inlineStr">
        <is>
          <t>14.
STATUTORY RESERVES Pursuant
to the corporate law of the PRC effective January 1, 2006, the Company is only required to maintain one statutory reserve by appropriating
from its after-tax profit before declaration or payment of dividends. The statutory reserve represents restricted retained earnings. Surplus
Reserve Fund The
Company’s Chinese subsidiaries are required to transfer 10% of their net income, as determined under PRC accounting rules
and regulations, to a statutory surplus reserve fund until such reserve balance reaches 50% of the Company’s registered capital.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During
the nine months ended September 30, 2021, the Company transferred $19,585, which is 10% of Xi’an TCH’s net income to
the statutory reverse. During the three months ended September 30, 2021, the Company transferred $3,273, which is 10% of Xi’an
TCH’s net income to the statutory reverse. The maximum statutory reserve amount has not been reached for any subsidiary. The
table below discloses the statutory reserve amount in the currency type registered for each Chinese subsidiary as of September 30, 2021
and December 31, 2020:
Name of Chinese Subsidiaries Registered
Capital Maximum Statutory
Statutory
Shanghai TCH $ 29,800,000 $ 14,900,000 ¥6,564,303 ($1,003,859) ¥6,564,303 ($1,003,859)
Xi’an TCH ¥ 202,000,000 ¥ 101,000,000 ¥73,827,450 ($11,255,899) ¥73,700,706 ($11,236,314)
Erdos TCH ¥ 120,000,000 ¥ 60,000,000 ¥19,035,814 ($2,914,869) ¥19,035,814 ($2,914,869)
Xi’an Zhonghong ¥ 30,000,000 ¥ 15,000,000 Did not accrue yet due to accumulated deficit Did not accrue yet due to accumulated deficit
Shaanxi Huahong $ 2,500,300 $ 1,250,150 Did not accrue yet due to accumulated deficit Did not accrue yet due to accumulated deficit
Zhongxun ¥ 35,000,000 ¥ 17,500,000 Did not accrue yet due to accumulated deficit Did not accrue yet due to accumulated deficit Common
Welfare Fund The
common welfare fund is a voluntary fund to which the Company can transfer 5% to 10% of its net income. This fund can only be
utilized on capital items for the collective benefit of the Company’s employees, such as construction of dormitories, cafeteria
facilities, and other staff welfare facilities. This fund is non-distributable other than upon liquidation. The Company does not participate
in this fu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9 Months Ended</t>
        </is>
      </c>
    </row>
    <row r="2">
      <c r="B2" s="2" t="inlineStr">
        <is>
          <t>Sep. 30, 2021</t>
        </is>
      </c>
    </row>
    <row r="3">
      <c r="A3" s="3" t="inlineStr">
        <is>
          <t>Loss Contingency [Abstract]</t>
        </is>
      </c>
    </row>
    <row r="4">
      <c r="A4" s="4" t="inlineStr">
        <is>
          <t>CONTINGENCIES</t>
        </is>
      </c>
      <c r="B4" s="4" t="inlineStr">
        <is>
          <t xml:space="preserve">15.
CONTINGENCIES China
maintains a “closed” capital account, meaning companies, banks, and individuals cannot move money in or out of the country
except in accordance with strict rules. The People’s Bank of China (PBOC) and State Administration of Foreign Exchange (SAFE) regulate
the flow of foreign exchange in and out of the country. For inward or outward foreign currency transactions, the Company needs to make
a timely declaration to the bank with sufficient supporting documents to declare the nature of the business transaction. The Company’s
sales, purchases and expense transactions are denominated in RMB and all of the Company’s assets and liabilities are also denominated
in RMB. The RMB is not freely convertible into foreign currencies under the current law. Remittances in currencies other than RMB may
require certain supporting documentation in order to make the remittance. 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1</t>
        </is>
      </c>
    </row>
    <row r="3">
      <c r="A3" s="3" t="inlineStr">
        <is>
          <t>Commitments and Contingencies Disclosure [Abstract]</t>
        </is>
      </c>
    </row>
    <row r="4">
      <c r="A4" s="4" t="inlineStr">
        <is>
          <t>COMMITMENTS</t>
        </is>
      </c>
      <c r="B4" s="4" t="inlineStr">
        <is>
          <t>16.
COMMITMENTS Lease
Commitment On
November 20, 2017, Xi’an TCH entered into a lease for its office with a term from December 1, 2017 through November 30, 2020. The
monthly rent is RMB 36,536 ($5,600) with quarterly payment in advance. This lease was expired in November 2020. The Company
entered a new lease contract for the same location for a period from January 1, 2021 through December 31, 2023 with monthly rent
of RMB 36,536 ($5,600), to be paid every half year in advance. The
components of lease costs, lease term and discount rate with respect of the office lease with an initial term of more than 12 months
are as follows:
Nine
Months
September
30,
Operating
lease cost – amortization of ROU $ 45,299
Operating lease cost –
interest expense on lease liability $ 5,513
Weighted Average Remaining Lease Term - Operating
leases 2.25 years
Weighted Average Discount Rate - Operating
leases 5 %
Nine
Months
September
30,
Operating
lease cost– amortization of ROU $ 48,220
Operating lease cost –
interest expense on lease liability $ 814
Weighted Average Remaining Lease Term - Operating
leases 0.42 years
Weighted Average Discount Rate - Operating
leases 3 %
Three
Months
September
30,
Operating
lease cost – amortization of ROU $ 15,329
Operating lease cost –
interest expense on lease liability $ 1,610
Three
Months
September
30,
Operating
lease cost– amortization of ROU $ 16,372
Operating lease cost –
interest expense on lease liability $ 160 The
following is a schedule, by years, of maturities of the office lease liabilities as of September 30, 2021:
Operating
For the years ended September 30, 2022, $ 67,604
For the years ended September 30, 2023 67,604
Total undiscounted cash flows 135,208
Less: imputed interest (6,523 )
Present value of lease liabilities $ 128,685 Employment
Agreement On
May 8, 2020, the Company entered an employment agreement with Yongjiang Shi, the Company’s CFO for a term of 24 months. The monthly
salary is RMB 16,000 ($2,300). The Company will grant the CFO no less than 5,000 shares of the Company’s Common
Stock annually. Investment
Banking Engagement Agreement On
October 10, 2019, the Company entered an investment banking engagement agreement with an investment banker firm to engage them as
the exclusive lead underwriter for a registered securities offering of up to $20 million. The Company shall pay to the investment banker
an equity retainer fee of 15,000 shares (post-reverse stock split) of the restricted Common Stock of the Company (10,000 shares was issued
within 10 business days of signing the agreement, and remaining 5,000 shares will be paid upon completion of the offering). The agreement
expired in March 2021. On
May 2, 2021, the Company entered an agreement with an investment banker (who will serve as the exclusive placement agent or exclusive
lead underwriter of the Company) with the intension to raise approximately $10,000,000 from either a public offering or a private
placement. Under the agreement, upon the closing of the financing, the Company will pay Univest Securities, LLC (the “Underwriter”
or “Univest”) a discount equal to eight percent (8%) of the gross proceeds raised in the offering, a non-accountable expense
allowance equal to one percent (1%) of the gross proceeds of the offering, as well as underwriter warrants to purchase that number of
shares of common stock and accompanying Warrants equal to five percent (5%) of the shares of common stock and Warrants sold in the offering,
including upon exercise by the Underwriter of its over-allotment option (“Underwriter Warrants”). The Underwriter Warrants
shall be exercisable at any time, and from time to time, in whole or in part, during the period commencing 180 days from the date of
commencement of sales of the offering, which period shall not extend further than five years from the date of commencement
of sales of the offering in compliance with FINRA Rule 5110(g)(8)(A). After an initial period of six months from the agreement entering
date, this engagement may be terminated at any time by either party upon 10 days written notice to the other party, effective upon receipt
of written notice to that effect by the other party. The Company filed S-1 with the SEC on July 28,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17.
SUBSEQUENT EVENTS The
Company follows the guidance in FASB ASC 855-10 for the disclosure of subsequent events. The Company evaluated subsequent events through the
date the financial statements were issued and determined the Company has the following material subsequent events: On
October 8, 2021, Company entered into an Exchange Agreement with the lender. Pursuant to the Agreement, the Company and Lender partitioned
a new Promissory Notes in the original principal amount of $250,000 from the original Promissory Note entered on December 4, 2020.
The Company and Lender exchanged this Partitioned Note for the delivery of 43,782 shares of the Company’s Common Stock.
On
October 21, 2021, Company entered into an Exchange Agreement with the lender. Pursuant to the Agreement, the Company and Lender partitioned
a new Promissory Notes in the original principal amount of $250,000 from the original Promissory Note entered on December 4, 2020.
The Company and Lender exchanged this Partitioned Note for the delivery of 40,270 shares of the Company’s Common Stock.
On
October 25, 2021, Company entered into an Exchange Agreement with the lender. Pursuant to the Agreement, the Company and Lender partitioned
a new Promissory Notes in the original principal amount of $500,000 from the original Promissory Note entered on December 4, 2020.
The Company and Lender exchanged this Partitioned Note for the delivery of 72,737 shares of the Company’s Common Stock. On November
9, 2021, Company entered into an Exchange Agreement with the lender. Pursuant to the Agreement, the Company and Lender partitioned a new
Promissory Notes in the original principal amount of $250,000 from the original Promissory Note entered on December 4, 2020. The
Company and Lender exchanged this Partitioned Note for the delivery of 40,983 shares of the Company’s Common Stock.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financial information as of and for the nine and three months ended September 30, 2021 and 2020 has been prepared
in accordance with accounting principles generally accepted in the U.S. for interim financial information and with the instructions to
Quarterly Report on Form 10-Q and Article 10 of Regulation S-X. In the opinion of management, such financial information includes all
adjustments (consisting only of normal recurring adjustments, unless otherwise indicated) considered necessary for a fair presentation
of our financial position at such date and the operating results and cash flows for such periods. Operating results for the nine and
three months ended September 30, 2021 are not necessarily indicative of the results that may be expected for the entire year or for any
other subsequent interim period. The interim consolidated financial information should be read in conjunction with the Financial Statements
and the notes thereto, included in the Company’s Annual Report on Form 10-K for the fiscal year ended December 31, 2020, previously
filed with the SEC on April 15, 2021. </t>
        </is>
      </c>
    </row>
    <row r="5">
      <c r="A5" s="4" t="inlineStr">
        <is>
          <t>Basis of Consolidation</t>
        </is>
      </c>
      <c r="B5" s="4" t="inlineStr">
        <is>
          <t xml:space="preserve">Basis
of Consolidation The
CFS include the accounts of CREG and its subsidiaries, Shanghai Yinghua Financial Leasing Co., Ltd. (“Yinghua”) and Sifang
Holdings; Sifang Holdings’ wholly owned subsidiaries, Huahong New Energy Technology Co., Ltd. (“Huahong”) and Shanghai
TCH Energy Tech Co., Ltd. (“Shanghai TCH”); Shanghai TCH’s wholly-owned subsidiary, Xi’an TCH Energy Tech Co.,
Ltd. (“Xi’an TCH”); and Xi’an TCH’s subsidiaries, 1) Erdos TCH Energy Saving Development Co., Ltd (“Erdos
TCH”), 100% owned by Xi’an TCH, 2) Zhonghong, 90% owned by Xi’an TCH and 10% owned by Shanghai TCH, and 3) Zhongxun,
100% owned by Xi’an TCH. Substantially all the Company’s revenues are derived from the operations of Shanghai TCH and its
subsidiaries, which represent substantially all the Company’s consolidated assets and liabilities as of September 30, 2021. However,
there was no revenue for the Company for the nine and three months ended September 30, 2021. All significant inter-company accounts and
transactions were eliminated in consolidation. </t>
        </is>
      </c>
    </row>
    <row r="6">
      <c r="A6" s="4" t="inlineStr">
        <is>
          <t>Uses and Sources of Liquidity</t>
        </is>
      </c>
      <c r="B6" s="4" t="inlineStr">
        <is>
          <t xml:space="preserve">Uses
and Sources of Liquidity For
the nine and three months ended September 30, 2021, the Company had a net income of $1.39 million and net loss $0.56 million.
For the nine and three months ended September 30, 2020, the Company had net loss of $0.28 million and 0.67 million. The
Company had an accumulated deficit of $41.66 million as of September 30, 2021. The Company disposed all of its systems and currently
holds only five power generating systems through Erdos TCH, the five power generating systems are currently not producing any electricity.
The Company is in the process of transforming and expanding into an energy storage integrated solution provider. The Company plans to
pursue disciplined and targeted expansion strategies for market areas the Company currently does not serve. The Company actively seeks
and explores opportunities to apply energy storage technologies to new industries or segments with high growth potential, including industrial
and commercial complexes, large scale photovoltaic (PV) and wind power stations, remote islands without electricity, and smart
energy cities with multi-energy supplies. The Company’s cash flow forecast indicate it will have sufficient cash to fund
its operations for the next 12 months from the date of issuance of these financial statements. </t>
        </is>
      </c>
    </row>
    <row r="7">
      <c r="A7" s="4" t="inlineStr">
        <is>
          <t>Use of Estimates</t>
        </is>
      </c>
      <c r="B7" s="4" t="inlineStr">
        <is>
          <t xml:space="preserve">Use
of Estimates In
preparing these CFS in accordance with US GAAP, management makes estimates and assumptions that affect the reported amounts of assets
and liabilities in the balance sheets as well as revenues and expenses during the period reported. Actual results may differ from these
estimates. On an on-going basis, management evaluates their estimates, including those related to allowances for bad debt and inventory
obsolescence, impairment loss on fixed assets and construction in progress, income taxes, and contingencies and litigation. Management
bases thei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t>
        </is>
      </c>
    </row>
    <row r="8">
      <c r="A8" s="4" t="inlineStr">
        <is>
          <t>Revenue Recognition</t>
        </is>
      </c>
      <c r="B8" s="4" t="inlineStr">
        <is>
          <t xml:space="preserve">Revenue
Recognition A) Sales-type
Leasing and Related Revenue Recognition On
January 1, 2019, the Company adopted Financial Accounting Standards Board (“FASB”) Accounting Standards Codification (“ASC”)
Topic 842 using the modified retrospective transition approach by applying the new standard to all leases existing at the date of initial
application. Results and disclosure requirements for reporting periods beginning after January 1, 2019 are presented under ASC Topic
842, while prior period amounts have not been adjusted and continue to be reported in accordance with our historical accounting under
Topic 840. (See Operating lease below as relates to the Company as a lessee). The Company’s sales type lease contracts for revenue
recognition fall under ASC 842. During the nine and three months ended September 30, 2021 and 2020, the Company did not sell any new
power generating projects. The
Company constructs and leases waste energy recycling power generating projects to its customers. The Company typically transfers legal
ownership of the waste energy recycling power generating projects to its customers at the end of the lease. Prior to January 1, 2019,
the investment in these projects was recorded as investment in sales-type leases in accordance with ASC Topic 840 , “Lease ,” The
Company finances construction of waste energy recycling power generating projects. The sales and cost of sales are recognized at the
inception of the lease, which is when the control is transferred to the lessee. The Company accounts for the transfer of control as a
sales type lease in accordance with ASC 842-10-25-2. The underlying asset is derecognized, and revenue is recorded when collection of
payments is probable. This is in accordance with the revenue recognition principle in ASC 606 - Revenue from contracts with customers.
The investment in sales-type leases consists of the sum of the minimum lease payments receivable less unearned interest income and estimated
executory cost. Minimum lease payments are part of the lease agreement between the Company (as the lessor) and the customer (as the lessee).
The discount rate implicit in the lease is used to calculate the present value of minimum lease payments. The minimum lease payments
consist of the gross lease payments net of executory costs and contingent rentals, if any. Unearned interest is amortized to income over
the lease term to produce a constant periodic rate of return on net investment in the lease. While revenue is recognized at the inception
of the lease, the cash flow from the sales-type lease occurs over the course of the lease, which results in interest income and reduction
of receivables. Revenue is recognized net of value-added tax. B) Contingent
Rental Income The
Company records income from actual electricity generated of each project in the period the income is earned, which is when the electricity
is generated. Contingent rent is not part of minimum lease payments. </t>
        </is>
      </c>
    </row>
    <row r="9">
      <c r="A9" s="4" t="inlineStr">
        <is>
          <t>Operating Leases</t>
        </is>
      </c>
      <c r="B9" s="4" t="inlineStr">
        <is>
          <t xml:space="preserve">Operating
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The Company elected the package of practical expedients permitted under the transition guidance to combine the lease and
non-lease components as a single lease component for operating leases associated with the Company’s office space lease, and to
keep leases with an initial term of 12 months or less off the balance sheet and recognize the associated lease payments in the consolidated
statements of income on a straight-line basis over the lease term.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At September 30, 2021, the ROU was $145,586. The Company recognized no impairment of ROU assets as of September 30,
2021. Operating
leases are included in operating lease right-of-use assets and operating lease liabilities (current and non-current), on the consolidated
balance sheets. </t>
        </is>
      </c>
    </row>
    <row r="10">
      <c r="A10" s="4" t="inlineStr">
        <is>
          <t>Cash</t>
        </is>
      </c>
      <c r="B10" s="4" t="inlineStr">
        <is>
          <t xml:space="preserve">Cash Cash
include cash on hand, demand deposits placed with banks or other financial institutions and all highly liquid investments with an original
maturity of three months or less as of the purchase date. </t>
        </is>
      </c>
    </row>
    <row r="11">
      <c r="A11" s="4" t="inlineStr">
        <is>
          <t>Accounts Receivable</t>
        </is>
      </c>
      <c r="B11" s="4" t="inlineStr">
        <is>
          <t xml:space="preserve">Accounts
Receivab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s
of September 30, 2021 and December 31, 2020, the Company had gross accounts receivable of $0 and $342,974 of Erdos TCH for electricity
sold, respectively. As of September 30, 2021 and December 31, 2020, the Company had bad debt allowance of $0 and $34,297 for Erdos TCH
due to the customer not making the payments as scheduled, respectively. As of September 30, 2021, all outstanding accounts receivable
balance was collected in full. </t>
        </is>
      </c>
    </row>
    <row r="12">
      <c r="A12" s="4" t="inlineStr">
        <is>
          <t>Concentration of Credit Risk</t>
        </is>
      </c>
      <c r="B12" s="4" t="inlineStr">
        <is>
          <t xml:space="preserve">Concentration
of Credit Risk Cash
includes cash on hand and demand deposits in accounts maintained within China. Balances at financial institutions and state-owned
banks within the PRC are covered by insurance up to RMB 500,000 (US$76,000) per bank. Any balance over RMB 500,000 (US$76,000) per bank
in PRC will not be covered. At September 30, 2021, cash held in the PRC bank of approximately $145,341,795 was not covered by such insurance.
The Company has not experienced any losses in such accounts. Certain
other financial instruments, which subject the Company to concentration of credit risk, consist of accounts and other receivables. The
Company does not require collateral or other security to support these receivables. The Company conducts periodic reviews of its customers’
financial condition and customer payment practices to minimize collection risk on accounts receivable. The
operations of the Company are in the PRC. Accordingly, the Company’s business, financial condition and results of operations may
be influenced by the political, economic and legal environments in the PRC. </t>
        </is>
      </c>
    </row>
    <row r="13">
      <c r="A13" s="4" t="inlineStr">
        <is>
          <t>Property and Equipment</t>
        </is>
      </c>
      <c r="B13" s="4" t="inlineStr">
        <is>
          <t xml:space="preserve">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the estimated lives as follows:
Vehicles 2 - 5 years
Office and Other Equipment 2 - 5 years
Software 2 - 3 years </t>
        </is>
      </c>
    </row>
    <row r="14">
      <c r="A14" s="4" t="inlineStr">
        <is>
          <t>Impairment of Long-lived Assets</t>
        </is>
      </c>
      <c r="B14" s="4" t="inlineStr">
        <is>
          <t xml:space="preserve">Impairment
of Long-lived Assets In
accordance with FASB ASC Topic 360, “Property, Plant, and Equipment </t>
        </is>
      </c>
    </row>
    <row r="15">
      <c r="A15" s="4" t="inlineStr">
        <is>
          <t>Cost of Sales</t>
        </is>
      </c>
      <c r="B15" s="4" t="inlineStr">
        <is>
          <t xml:space="preserve">Cost
of Sales Cost
of sales consists primarily of the direct material of the power generating system and expenses incurred directly for project construction
for sales-type leasing and sales tax and additions for contingent rental income. </t>
        </is>
      </c>
    </row>
    <row r="16">
      <c r="A16" s="4" t="inlineStr">
        <is>
          <t>Income Taxes</t>
        </is>
      </c>
      <c r="B16" s="4" t="inlineStr">
        <is>
          <t xml:space="preserve">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FASB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t September 30, 2021 and December 31, 2020, the Company did not
take any uncertain positions that would necessitate recording a tax related liability. </t>
        </is>
      </c>
    </row>
    <row r="17">
      <c r="A17" s="4" t="inlineStr">
        <is>
          <t>Statement of Cash Flows</t>
        </is>
      </c>
      <c r="B17" s="4" t="inlineStr">
        <is>
          <t xml:space="preserve">Statement
of Cash Flows In
accordance with FASB ASC Topic 230, “Statement of Cash Flows,” </t>
        </is>
      </c>
    </row>
    <row r="18">
      <c r="A18" s="4" t="inlineStr">
        <is>
          <t>Fair Value of Financial Instruments</t>
        </is>
      </c>
      <c r="B18" s="4" t="inlineStr">
        <is>
          <t xml:space="preserve">Fair
Value of Financial Instruments For
certain of the Company’s financial instruments, including cash and equivalents, restricted cash, accounts receivable, other receivables,
accounts payable, accrued liabilities and short-term debts, the carrying amounts approximate their fair values due to their short maturities.
Receivables on sales-type leases are based on interest rates implicit in the lease. FASB
ASC Topic 820, “Fair Value Measurements and Disclosures,” “Financial Instru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FV measurement. Effective
on January 1, 2020, the Company adopted ASU 2018-13, Fair Value Measurement: Disclosure Framework-Changes to the Disclosure Requirements
for Fair Value Measurement, which modifies the disclosure requirements for Level 1, Level 2 and Level 3 instruments in
the FV hierarchy. The
Company analyzes all financial instruments with features of both liabilities and equity under FASB ASC 480, “Distinguishing
Liabilities from Equity,” “Derivatives and Hedging.” As
of September 30, 2021 and December 31, 2020, the Company did not have any long-term debt obligations; and the Company did not identify
any assets or liabilities that are required to be presented on the balance sheet at FV. </t>
        </is>
      </c>
    </row>
    <row r="19">
      <c r="A19" s="4" t="inlineStr">
        <is>
          <t>Stock-Based Compensation</t>
        </is>
      </c>
      <c r="B19" s="4" t="inlineStr">
        <is>
          <t xml:space="preserve">Stock-Based
Compensation The
Company accounts for share-based compensation awards to employees in accordance with FASB ASC Topic 718, “Compensation –
Stock Compensation”, which requires that share-based payment transactions with employees be measured based on the grant-date fair
value of the equity instrument issued and recognized as compensation expense over the requisite service period. The
Company accounts for share-based compensation awards to non-employees in accordance with FASB ASC Topic 718 and FASB ASC Subtopic 505-50,
“Equity-Based Payments to Non-employees”. Share-based compensation associated with the issuance of equity instruments to
non-employees is measured at the fair value of the equity instrument issued or committed to be issued, as this is more reliable than
the fair value of the services received. The fair value is measured at the date that the commitment for performance by the counterparty
has been reached or the counterparty’s performance is complete. Effective
on January 1, 2020, the Company adopted ASU 2018-07, “Compensation — Stock Compensation (Topic 718): Improvements to Nonemployee
Share-Based Payment Accounting,” which expands the scope of ASC 718 to include share-based payment transactions for acquiring goods
and services from non-employees. An entity should apply the requirements of ASC 718 to non-employee awards except for specific guidance
on inputs to an option pricing model and the attribution of cost. The amendments specify that ASC 718 applies to all share-based payment
transactions in which a grantor acquires goods or services to be used or consumed in a grantor’s own operations by issuing share-based
payment awards. The adoption of ASU 2018-07 did not have an impact on the Company’s financial statements. </t>
        </is>
      </c>
    </row>
    <row r="20">
      <c r="A20" s="4" t="inlineStr">
        <is>
          <t>Basic and Diluted Earnings per Share</t>
        </is>
      </c>
      <c r="B20" s="4" t="inlineStr">
        <is>
          <t xml:space="preserve">Basic
and Diluted Earnings per Share The
Company presents net income (loss) per share (“EPS”) in accordance with FASB ASC Topic 260, “Earning Per Share.” For
the nine and three months ended September 30, 2021 and 2020, the basic and diluted loss per share were the same due to the anti-dilutive
features of the warrants and options. For the nine and three months ended September 30, 2021, 30,911 shares purchasable under
warrants and options were excluded from the EPS calculation as these were not dilutive due to the exercise price was more than the stock
market price. For the nine and three months ended September 30, 2020, 31,311 shares purchasable under warrants and options
were excluded from the EPS calculation as these were not dilutive due to the exercise price was more than the stock market price. </t>
        </is>
      </c>
    </row>
    <row r="21">
      <c r="A21" s="4" t="inlineStr">
        <is>
          <t>Foreign Currency Translation and Comprehensive Income (Loss)</t>
        </is>
      </c>
      <c r="B21" s="4" t="inlineStr">
        <is>
          <t xml:space="preserve">Foreign
Currency Translation and Comprehensive Income (Loss) The
Company’s functional currency is the Renminbi (“RMB”). For financial reporting purposes, RMB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follows FASB ASC Topic 220, “Comprehensive Income.” </t>
        </is>
      </c>
    </row>
    <row r="22">
      <c r="A22" s="4" t="inlineStr">
        <is>
          <t>Segment Reporting</t>
        </is>
      </c>
      <c r="B22" s="4" t="inlineStr">
        <is>
          <t xml:space="preserve">Segment
Reporting FASB
ASC Topic 280, “Segment Reporting,” </t>
        </is>
      </c>
    </row>
    <row r="23">
      <c r="A23" s="4" t="inlineStr">
        <is>
          <t>New Accounting Pronouncements</t>
        </is>
      </c>
      <c r="B23" s="4" t="inlineStr">
        <is>
          <t xml:space="preserve">New
Accounting Pronounc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22. Early application will be permitted for all entities for fiscal years, and interim periods within those fiscal
years, beginning after December 15, 2018. The Company is currently evaluating the impact that the standard will have on its CF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As a smaller reporting company, the standard will be effective for the Company for interim and annual reporting
periods beginning after December 15, 2022, with early adoption permitted. The Company is currently evaluating the impact of adopting
this standard on its consolidated financial statement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onsolidated financial statements and related disclosures. Other
recent accounting pronouncements issued by the FASB, including its Emerging Issues Task Force, the American Institute of Certified Public
Accountants, and the SEC did not or are not believed by management to have a material impact on the Company’s present or future
CF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property and equipment estimated lives</t>
        </is>
      </c>
      <c r="B4" s="4" t="inlineStr">
        <is>
          <t xml:space="preserve">Vehicles 2 - 5 years
Office and Other Equipment 2 - 5 years
Software 2 - 3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9 Months Ended</t>
        </is>
      </c>
    </row>
    <row r="2">
      <c r="B2" s="2" t="inlineStr">
        <is>
          <t>Sep. 30, 2021</t>
        </is>
      </c>
    </row>
    <row r="3">
      <c r="A3" s="3" t="inlineStr">
        <is>
          <t>Tax Payable [Abstract]</t>
        </is>
      </c>
    </row>
    <row r="4">
      <c r="A4" s="4" t="inlineStr">
        <is>
          <t>Schedule of taxes payable</t>
        </is>
      </c>
      <c r="B4" s="4" t="inlineStr">
        <is>
          <t xml:space="preserve">2021 2020
Income
tax – current $ 2,443,461 $ 2,746,757
Value-added
tax - 322,652
Other
taxes 101 76,203
Total
– current 2,443,562 3,145,612
Income
tax – noncurrent $ 5,174,625 $ 5,174,6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9 Months Ended</t>
        </is>
      </c>
    </row>
    <row r="2">
      <c r="B2" s="2" t="inlineStr">
        <is>
          <t>Sep. 30, 2021</t>
        </is>
      </c>
    </row>
    <row r="3">
      <c r="A3" s="3" t="inlineStr">
        <is>
          <t>Payables and Accruals [Abstract]</t>
        </is>
      </c>
    </row>
    <row r="4">
      <c r="A4" s="4" t="inlineStr">
        <is>
          <t>Schedule of accrued liabilities and other payables</t>
        </is>
      </c>
      <c r="B4" s="4" t="inlineStr">
        <is>
          <t xml:space="preserve">2021 2020
Education
and union fund and social insurance payable $ 376,017 $ 373,740
Consulting
and legal expenses 41,090 31,090
Accrued
payroll and welfare 256,727 255,278
Other 55,947 66,588
Total $ 729,781 $ 726,6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erred Tax, Net (Tables)</t>
        </is>
      </c>
      <c r="B1" s="2" t="inlineStr">
        <is>
          <t>9 Months Ended</t>
        </is>
      </c>
    </row>
    <row r="2">
      <c r="B2" s="2" t="inlineStr">
        <is>
          <t>Sep. 30, 2021</t>
        </is>
      </c>
    </row>
    <row r="3">
      <c r="A3" s="3" t="inlineStr">
        <is>
          <t>Deferred Tax Assets Liabilities Net Disclosure [Abstract]</t>
        </is>
      </c>
    </row>
    <row r="4">
      <c r="A4" s="4" t="inlineStr">
        <is>
          <t>Schedule of deferred tax liability</t>
        </is>
      </c>
      <c r="B4" s="4" t="inlineStr">
        <is>
          <t>2021 2020
Accrued expenses $ 70,446 $ 70,019
Write-off Erdos TCH net investment in sales-type leases * 6,352,124 6,155,300
US NOL 415,851 254,035
PRC NOL 2,623,801 10,849,690
Total deferred tax assets 9,462,222 17,329,044
Less: valuation allowance for deferred tax assets (9,462,222 ) (17,329,044 )
Deferred tax assets, net $ - $ -
* This represents the tax basis of Erdos TCH investment in sales
type leases, which was written off under US GAAP upon modification of lease terms, which made the lease payments contingent upon generation
of electric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ares Issued for Equity Financing and Stock Compensation (Tables)</t>
        </is>
      </c>
      <c r="B1" s="2" t="inlineStr">
        <is>
          <t>9 Months Ended</t>
        </is>
      </c>
    </row>
    <row r="2">
      <c r="B2" s="2" t="inlineStr">
        <is>
          <t>Sep. 30, 2021</t>
        </is>
      </c>
    </row>
    <row r="3">
      <c r="A3" s="3" t="inlineStr">
        <is>
          <t>Stockholders' Equity Note [Abstract]</t>
        </is>
      </c>
    </row>
    <row r="4">
      <c r="A4" s="4" t="inlineStr">
        <is>
          <t>Schedule of warrant activity</t>
        </is>
      </c>
      <c r="B4" s="4" t="inlineStr">
        <is>
          <t xml:space="preserve">Number
of Average Weighted
Outstanding at January 1, 2021 30,411 $ 14.0 3.21
Exercisable at January 1, 2021 30,411 $ 14.0 3.21
Granted - - -
Exchanged - - -
Forfeited - - -
Expired - - -
Outstanding at September 30, 2021 30,411 $ 14.0 2.46
Exercisable at September 30, 2021 30,411 $ 14.0 2.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Sep. 30, 2021</t>
        </is>
      </c>
      <c r="C1" s="2" t="inlineStr">
        <is>
          <t>Dec. 31, 2020</t>
        </is>
      </c>
    </row>
    <row r="2">
      <c r="A2" s="3" t="inlineStr">
        <is>
          <t>Statement of Financial Position [Abstract]</t>
        </is>
      </c>
    </row>
    <row r="3">
      <c r="A3" s="4" t="inlineStr">
        <is>
          <t>Notes payable (in Dollars)</t>
        </is>
      </c>
      <c r="B3" s="6" t="n">
        <v>275605</v>
      </c>
      <c r="C3" s="6" t="n">
        <v>144355</v>
      </c>
    </row>
    <row r="4">
      <c r="A4" s="4" t="inlineStr">
        <is>
          <t>Common stock, par value (in Dollars per share)</t>
        </is>
      </c>
      <c r="B4" s="7" t="n">
        <v>0.001</v>
      </c>
      <c r="C4" s="7" t="n">
        <v>0.001</v>
      </c>
    </row>
    <row r="5">
      <c r="A5" s="4" t="inlineStr">
        <is>
          <t>Common stock, shares authorized</t>
        </is>
      </c>
      <c r="B5" s="5" t="n">
        <v>100000000</v>
      </c>
      <c r="C5" s="5" t="n">
        <v>100000000</v>
      </c>
    </row>
    <row r="6">
      <c r="A6" s="4" t="inlineStr">
        <is>
          <t>Common stock, shares issued</t>
        </is>
      </c>
      <c r="B6" s="5" t="n">
        <v>6729030</v>
      </c>
      <c r="C6" s="5" t="n">
        <v>3177050</v>
      </c>
    </row>
    <row r="7">
      <c r="A7" s="4" t="inlineStr">
        <is>
          <t>Common stock, shares outstanding</t>
        </is>
      </c>
      <c r="B7" s="5" t="n">
        <v>6729030</v>
      </c>
      <c r="C7" s="5" t="n">
        <v>31770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come Tax (Tables)</t>
        </is>
      </c>
      <c r="B1" s="2" t="inlineStr">
        <is>
          <t>9 Months Ended</t>
        </is>
      </c>
    </row>
    <row r="2">
      <c r="B2" s="2" t="inlineStr">
        <is>
          <t>Sep. 30, 2021</t>
        </is>
      </c>
    </row>
    <row r="3">
      <c r="A3" s="3" t="inlineStr">
        <is>
          <t>Income Tax Disclosure [Abstract]</t>
        </is>
      </c>
    </row>
    <row r="4">
      <c r="A4" s="4" t="inlineStr">
        <is>
          <t>Schedule of reconciles U.S. statutory rates to effective tax rate</t>
        </is>
      </c>
      <c r="B4" s="4" t="inlineStr">
        <is>
          <t xml:space="preserve">2021 2020
U.S. statutory rates 21.0 % (21.0 )%
Tax rate difference – current provision 10.1 % 9.8 %
Prior year income tax adjustment in current
year (8.8 )%
Permanent differences 16.1 % 41.3 %
Change in valuation
allowance (45.2 )% (30.1 )%
Tax benefit per financial
statements (6.7 )% - %
2021 2020
U.S. statutory rates (21.0 )% (21.0 )%
Tax rate difference – current provision 0.3 % (1.9 )%
Permanent differences 35.7 % 9.5 %
Change in valuation
allowance (13.0 )% 13.4 %
Tax expense per financial
statements 2.0 % - % </t>
        </is>
      </c>
    </row>
    <row r="5">
      <c r="A5" s="4" t="inlineStr">
        <is>
          <t>Schedule of provision for income tax expense</t>
        </is>
      </c>
      <c r="B5" s="4" t="inlineStr">
        <is>
          <t xml:space="preserve">2021 2020
Income tax benefit –
current $ 87,051 $ -
Income tax benefit –
deferred - -
Total income tax benefit $ 87,051 $ -
2021 2020
Income tax expense – current $ 10,902 $ -
Income tax expense–
deferred - -
Total income tax expense $ 10,90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 (Tables)</t>
        </is>
      </c>
      <c r="B1" s="2" t="inlineStr">
        <is>
          <t>9 Months Ended</t>
        </is>
      </c>
    </row>
    <row r="2">
      <c r="B2" s="2" t="inlineStr">
        <is>
          <t>Sep. 30, 2021</t>
        </is>
      </c>
    </row>
    <row r="3">
      <c r="A3" s="3" t="inlineStr">
        <is>
          <t>Share-based Payment Arrangement [Abstract]</t>
        </is>
      </c>
    </row>
    <row r="4">
      <c r="A4" s="4" t="inlineStr">
        <is>
          <t>Schedule of option activity with respect to employees and independent directors</t>
        </is>
      </c>
      <c r="B4" s="4" t="inlineStr">
        <is>
          <t xml:space="preserve">Number
of Average Weighted
Outstanding at January 1, 2021 500 $ 16.1 6.32
Exercisable at January 1, 2021 500 $ 16.1 6.32
Granted - - -
Exercised - - -
Forfeited - - -
Outstanding at September 30, 2021 500 $ 16.1 5.57
Exercisable at September 30, 2021 500 $ 16.1 5.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s (Tables)</t>
        </is>
      </c>
      <c r="B1" s="2" t="inlineStr">
        <is>
          <t>9 Months Ended</t>
        </is>
      </c>
    </row>
    <row r="2">
      <c r="B2" s="2" t="inlineStr">
        <is>
          <t>Sep. 30, 2021</t>
        </is>
      </c>
    </row>
    <row r="3">
      <c r="A3" s="3" t="inlineStr">
        <is>
          <t>Statutory Reserves [Abstract]</t>
        </is>
      </c>
    </row>
    <row r="4">
      <c r="A4" s="4" t="inlineStr">
        <is>
          <t>Schedule of maximum statutory reserve amount</t>
        </is>
      </c>
      <c r="B4" s="4" t="inlineStr">
        <is>
          <t xml:space="preserve">Name of Chinese Subsidiaries Registered
Capital Maximum Statutory
Statutory
Shanghai TCH $ 29,800,000 $ 14,900,000 ¥6,564,303 ($1,003,859) ¥6,564,303 ($1,003,859)
Xi’an TCH ¥ 202,000,000 ¥ 101,000,000 ¥73,827,450 ($11,255,899) ¥73,700,706 ($11,236,314)
Erdos TCH ¥ 120,000,000 ¥ 60,000,000 ¥19,035,814 ($2,914,869) ¥19,035,814 ($2,914,869)
Xi’an Zhonghong ¥ 30,000,000 ¥ 15,000,000 Did not accrue yet due to accumulated deficit Did not accrue yet due to accumulated deficit
Shaanxi Huahong $ 2,500,300 $ 1,250,150 Did not accrue yet due to accumulated deficit Did not accrue yet due to accumulated deficit
Zhongxun ¥ 35,000,000 ¥ 17,500,000 Did not accrue yet due to accumulated deficit Did not accrue yet due to accumulated defici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mmitments (Tables)</t>
        </is>
      </c>
      <c r="B1" s="2" t="inlineStr">
        <is>
          <t>9 Months Ended</t>
        </is>
      </c>
    </row>
    <row r="2">
      <c r="B2" s="2" t="inlineStr">
        <is>
          <t>Sep. 30, 2021</t>
        </is>
      </c>
    </row>
    <row r="3">
      <c r="A3" s="3" t="inlineStr">
        <is>
          <t>Commitments and Contingencies Disclosure [Abstract]</t>
        </is>
      </c>
    </row>
    <row r="4">
      <c r="A4" s="4" t="inlineStr">
        <is>
          <t>Schedule of lease cost</t>
        </is>
      </c>
      <c r="B4" s="4" t="inlineStr">
        <is>
          <t xml:space="preserve">Nine
Months
September
30,
Operating
lease cost – amortization of ROU $ 45,299
Operating lease cost –
interest expense on lease liability $ 5,513
Weighted Average Remaining Lease Term - Operating
leases 2.25 years
Weighted Average Discount Rate - Operating
leases 5 %
Nine
Months
September
30,
Operating
lease cost– amortization of ROU $ 48,220
Operating lease cost –
interest expense on lease liability $ 814
Weighted Average Remaining Lease Term - Operating
leases 0.42 years
Weighted Average Discount Rate - Operating
leases 3 % </t>
        </is>
      </c>
    </row>
    <row r="5">
      <c r="A5" s="4" t="inlineStr">
        <is>
          <t>Schedule of lease cost ,lease term</t>
        </is>
      </c>
      <c r="B5" s="4" t="inlineStr">
        <is>
          <t xml:space="preserve">Three
Months
September
30,
Operating
lease cost – amortization of ROU $ 15,329
Operating lease cost –
interest expense on lease liability $ 1,610
Three
Months
September
30,
Operating
lease cost– amortization of ROU $ 16,372
Operating lease cost –
interest expense on lease liability $ 160 </t>
        </is>
      </c>
    </row>
    <row r="6">
      <c r="A6" s="4" t="inlineStr">
        <is>
          <t>Schedule of maturities of the office lease liabilities</t>
        </is>
      </c>
      <c r="B6" s="4" t="inlineStr">
        <is>
          <t xml:space="preserve">Operating
For the years ended September 30, 2022, $ 67,604
For the years ended September 30, 2023 67,604
Total undiscounted cash flows 135,208
Less: imputed interest (6,523 )
Present value of lease liabilities $ 128,6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X66"/>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 width="14" customWidth="1" min="5" max="5"/>
    <col width="80" customWidth="1" min="6" max="6"/>
    <col width="80" customWidth="1" min="7" max="7"/>
    <col width="80" customWidth="1" min="8" max="8"/>
    <col width="80" customWidth="1" min="9" max="9"/>
    <col width="21" customWidth="1" min="10" max="10"/>
    <col width="80" customWidth="1" min="11" max="11"/>
    <col width="21" customWidth="1" min="12" max="12"/>
    <col width="21" customWidth="1" min="13" max="13"/>
    <col width="21" customWidth="1" min="14" max="14"/>
    <col width="21" customWidth="1" min="15" max="15"/>
    <col width="21" customWidth="1" min="16" max="16"/>
    <col width="21" customWidth="1" min="17" max="17"/>
    <col width="80" customWidth="1" min="18" max="18"/>
    <col width="80" customWidth="1" min="19" max="19"/>
    <col width="21" customWidth="1" min="20" max="20"/>
    <col width="30" customWidth="1" min="21" max="21"/>
    <col width="30" customWidth="1" min="22" max="22"/>
    <col width="21" customWidth="1" min="23" max="23"/>
    <col width="21" customWidth="1" min="24" max="24"/>
  </cols>
  <sheetData>
    <row r="1">
      <c r="A1" s="1" t="inlineStr">
        <is>
          <t>Organization and Description of Business (Details)</t>
        </is>
      </c>
      <c r="B1" s="2" t="inlineStr">
        <is>
          <t>Apr. 13, 2020</t>
        </is>
      </c>
      <c r="C1" s="2" t="inlineStr">
        <is>
          <t>Jan. 10, 2020</t>
        </is>
      </c>
      <c r="D1" s="2" t="inlineStr">
        <is>
          <t>Feb. 11, 2015</t>
        </is>
      </c>
      <c r="E1" s="2" t="inlineStr">
        <is>
          <t>Apr. 14, 2009</t>
        </is>
      </c>
      <c r="F1" s="2" t="inlineStr">
        <is>
          <t>Dec. 22, 2020</t>
        </is>
      </c>
      <c r="G1" s="2" t="inlineStr">
        <is>
          <t>Dec. 29, 2018</t>
        </is>
      </c>
      <c r="H1" s="2" t="inlineStr">
        <is>
          <t>Mar. 31, 2016</t>
        </is>
      </c>
      <c r="I1" s="2" t="inlineStr">
        <is>
          <t>Mar. 24, 2014</t>
        </is>
      </c>
      <c r="J1" s="2" t="inlineStr">
        <is>
          <t>Jul. 31, 2013USD ($)</t>
        </is>
      </c>
      <c r="K1" s="2" t="inlineStr">
        <is>
          <t>Jul. 19, 2013</t>
        </is>
      </c>
      <c r="L1" s="2" t="inlineStr">
        <is>
          <t>Jun. 15, 2013USD ($)</t>
        </is>
      </c>
      <c r="M1" s="2" t="inlineStr">
        <is>
          <t>Jun. 15, 2013CNY (¥)</t>
        </is>
      </c>
      <c r="N1" s="2" t="inlineStr">
        <is>
          <t>Mar. 30, 2013USD ($)</t>
        </is>
      </c>
      <c r="O1" s="2" t="inlineStr">
        <is>
          <t>Mar. 30, 2013CNY (¥)</t>
        </is>
      </c>
      <c r="P1" s="2" t="inlineStr">
        <is>
          <t>Sep. 28, 2011USD ($)</t>
        </is>
      </c>
      <c r="Q1" s="2" t="inlineStr">
        <is>
          <t>Sep. 28, 2011CNY (¥)</t>
        </is>
      </c>
      <c r="R1" s="2" t="inlineStr">
        <is>
          <t>Sep. 30, 2021USD ($)$ / sharesshares</t>
        </is>
      </c>
      <c r="S1" s="2" t="inlineStr">
        <is>
          <t>Sep. 30, 2021CNY (¥)</t>
        </is>
      </c>
      <c r="T1" s="2" t="inlineStr">
        <is>
          <t>Dec. 31, 2019USD ($)</t>
        </is>
      </c>
      <c r="U1" s="2" t="inlineStr">
        <is>
          <t>Jul. 27, 2021$ / sharesshares</t>
        </is>
      </c>
      <c r="V1" s="2" t="inlineStr">
        <is>
          <t>Dec. 31, 2020$ / sharesshares</t>
        </is>
      </c>
      <c r="W1" s="2" t="inlineStr">
        <is>
          <t>Jan. 04, 2019USD ($)</t>
        </is>
      </c>
      <c r="X1" s="2" t="inlineStr">
        <is>
          <t>Jan. 04, 2019CNY (¥)</t>
        </is>
      </c>
    </row>
    <row r="2">
      <c r="A2" s="3" t="inlineStr">
        <is>
          <t>Organization and Description of Business (Details) [Line Items]</t>
        </is>
      </c>
    </row>
    <row r="3">
      <c r="A3" s="4" t="inlineStr">
        <is>
          <t>Description of other events</t>
        </is>
      </c>
      <c r="F3" s="4" t="inlineStr">
        <is>
          <t>through
its subsidiaries, provides energy saving solutions and services, including selling and leasing energy saving systems and equipment to
customers, and project investment in the Peoples Republic of China (“PRC”).The
Company’s organizational chart as of September 30, 2021 is as follows:   Erdos
TCH – Joint Venture On
April 14, 2009, the Company formed a joint venture (the “JV”) with Erdos Metallurgy Co., Ltd. (“Erdos”) to recycle
waste heat from Erdos’ metal refining plants to generate power and steam to be sold back to Erdos. The name of the JV was Inner
Mongolia Erdos TCH Energy Saving Development Co., Ltd. (“Erdos TCH”) with a term of 20 years. Erdos contributed 7%
of the total investment of the project, and Xi’an TCH Energy Technology Co., Ltd. (“Xi’an TCH”) contributed 93%.
On June 15, 2013, Xi’an TCH and Erdos entered into a share transfer agreement, pursuant to which Erdos sold its 7% ownership
interest in the JV to Xi’an TCH for $1.29 million (RMB 8 million), plus certain accumulated profits. Xi’an
TCH paid the $1.29 million in July 2013 and, as a result, became the sole stockholder of the JV. Erdos TCH currently has two power
generation systems in Phase I with a total of 18 MW power capacity, and three power generation systems in Phase II with a total of 27
MW power capacity. On April 28, 2016, Erdos TCH and Erdos entered into a supplemental agreement, effective May 1, 2016, whereby Erdos
TCH cancelled monthly minimum lease payments from Erdos, and started to charge Erdos based on actual electricity sold at RMB 0.30 / KWH.
The selling price of each KWH is determined annually based on prevailing market conditions. Since May 2019, Erdos TCH has ceased its
operations due to renovations and furnace safety upgrades of Erdos, and the Company initially expected the resumption of operations in
July 2020, but the resumption of operations was further delayed due to government’s mandate for Erdos to significantly lower its
energy consumption per unit of GDP. Erdos and the municipal government are currently under discussion for seeking the solution of achieving
the energy saving target. During this period, Erdos will compensate Erdos TCH RMB 1 million ($145,460) per month, until operations
resume. The Company has not recognized any income due to the uncertainty of collection. In
addition, Erdos TCH has 30% ownership in DaTangShiDai (BinZhou) Energy Savings Technology Co., Ltd. (“BinZhou Energy Savings”), 30%
ownership in DaTangShiDai DaTong Recycling Energy Technology Co., Ltd. (“DaTong Recycling Energy”), and 40% ownership
in DaTang ShiDai TianYu XuZhou Recycling Energy Technology Co, Ltd. (“TianYu XuZhou Recycling Energy”). These companies were
incorporated in 2012 but there have not been any operations since then nor has any registered capital contribution been made. Shenqiu
Yuneng Biomass Power Generation Projects On
September 28, 2011, Xi’an TCH and Shenqiu entered into a BMPG Project Lease Agreement (the “2011 Shenqiu Lease”). Under
the 2011 Shenqiu Lease, Xi’an TCH agreed to lease a set of 12 MW BMPG systems to Shenqiu at a monthly rental of $286,000 (RMB 1,800,000)
for 11 years.  On
March 30, 2013, Xi’an TCH and Shenqiu entered into a BMPG Project Lease Agreement (the “2013 Shenqiu Lease”). Under
the 2013 Shenqiu Lease, Xi’an TCH agreed to lease the second set of 12 MW BMPG systems to Shenqiu for $239,000 (RMB 1.5 million)
per month for 9.5 years. As
repayment for a loan made by Xi’an Zhonghong to Beijing Hongyuan Recycling Energy Investment Center, LLP (the “HYREF”)
on January 10, 2019 (see further discussion in Note 8); on January 4, 2019, Xi’an Zhonghong, Xi’an TCH, and Mr. Chonggong
Bai (or “Mr. Bai”), a resident of China, entered into a Projects Transfer Agreement (the “Agreement”), pursuant
to which Xi’an TCH transferred two BMGP in Shenqiu (“Shenqiu Phase I and II Projects”) to Mr. Bai for RMB 127,066,000 ($18.55 million).
As consideration for the transfer of the Shenqiu Phase I and II Projects to Mr. Bai (Note 8), Mr. Bai transferred all the equity shares
of his wholly owned company, Xi’an Hanneng Enterprises Management Consulting Co. Ltd. (“Xi’an Hanneng”) to Beijing
Hongyuan Recycling Energy Investment Center, LLP (the “HYREF”) as repayment for a loan made by Xi’an Zhonghong to HYREF
on January 10, 2019. The transfer of the projects was completed on February 15, 2019. The Company recorded $208,359 loss from the
transfer during the year ended December 31, 2019. Xi’an Hanneng was expected to own 47,150,000 shares of Xi’an
Huaxin New Energy Co., Ltd for the repayment of Shenqiu system and Huayu system. However, Xi’an Hanneng was not able to obtain
all the Huaxin shares due to halted trading of Huaxin stock by NEEQ for not filing its 2018 annual report. On December 20, 2019, Mr.
Bai and all the related parties therefore agreed to have Mr. Bai instead make a payment in cash for the transfer price of Shenqiu (see
Note 8 for detail).  Chengli
Waste Heat Power Generation Projects On
July 19, 2013, Xi’an TCH formed a new company, “Xi’an Zhonghong New Energy Technology Co., Ltd.” (“Zhonghong”),
of which it owns 90% of Zhonghong, with HYREF owning the other 10%. Zhonghong is engaged to provide energy saving solution
and services, including constructing, selling and leasing energy saving systems and equipment to customers. On December 29, 2018, Shanghai
TCH entered into a Share Transfer Agreement with HYREF, pursuant to which HYREF transferred its 10% ownership in Zhonghong to Shanghai
TCH for RMB 3 million ($0.44 million). The transfer was completed on January 22, 2019. The Company owns 100% of Xi’an Zhonghong
after the transaction.   On
July 24, 2013, Zhonghong entered into a Cooperative Agreement of CDQ and CDQ WHPG Project (Coke Dry Quenching Waste Heat Power Generation
Project) with Boxing County Chengli Gas Supply Co., Ltd. (“Chengli”). The parties entered into a supplement agreement on
July 26, 2013. Pursuant to these agreements, Zhonghong will design, build and maintain a 25 MW CDQ system and a CDQ WHPG system to supply
power to Chengli, and Chengli will pay energy saving fees (the “Chengli Project”). On
December 29, 2018, Xi’an Zhonghong, Xi’an TCH, HYREF, Guohua Ku, and Mr. Chonggong Bai entered into a CDQ WHPG Station Fixed
Assets Transfer Agreement, pursuant to which Xi’an Zhonghong transferred Chengli CDQ WHPG station (‘the Station”)
as the repayment for the loan of RMB 188,639,400 ($27.54 million) to HYREF. Xi’an Zhonghong, Xi’an TCH, Guohua Ku and Chonggong
Bai also agreed to a Buy Back Agreement for the Station when certain conditions are met (see Note 8). The transfer of the Station was
completed on January 22, 2019, at which time the Company recorded a $624,133 loss from this transfer. However, because the loan
was not deemed repaid due to the buyback provision (See Note 8 for detail), the Company kept the loan and the Chengli project recognized in
its consolidated financial statements (“CFS”) until April 9, 2021. The Buy Back Agreement was terminated on April 9,
2021, HYREF did not execute the buy-back option and did not ask for any additional payment from the buyers other than keeping the CDQ
WHPG station. Tianyu
Waste Heat Power Generation Project On
July 19, 2013, Zhonghong entered into a Cooperative Agreement (the “Tianyu Agreement”) for Energy Management of CDQ and CDQ
WHPG Projects with Jiangsu Tianyu Energy and Chemical Group Co., Ltd. (“Tianyu”). Pursuant to the Tianyu Agreement, Zhonghong
will design, build, operate and maintain two sets of 25 MW CDQ systems and CDQ WHPG systems for two subsidiaries of Tianyu – Xuzhou
Tian’an Chemical Co., Ltd. (“Xuzhou Tian’an”) and Xuzhou Huayu Coking Co., Ltd. (“Xuzhou Huayu”)
– to be located at Xuzhou Tian’an and Xuzhou Huayu’s respective locations (the “Tianyu Project”). Upon
completion of the Tianyu Project, Zhonghong will charge Tianyu an energy saving fee of RMB 0.534 ($0.087) per kilowatt hour (excluding
tax). The term of the Tianyu Agreement is 20 years. The construction of the Xuzhou Tian’an Project is anticipated to be completed
by the second quarter of 2020. The Xuzhou Huayu Project has been on hold due to a conflict between Xuzhou Huayu Coking Co., Ltd.
and local residents on certain pollution-related issues. On
January 4, 2019, Xi’an Zhonghong, Xi’an TCH, and Mr. Chonggong Bai entered into a Projects Transfer Agreement (the “Agreement”),
pursuant to which Xi’an Zhonghong transferred a CDQ WHPG station (under construction) located in Xuzhou City for Xuzhou Huayu Coking
Co., Ltd. (“Xuzhou Huayu Project”) to Mr. Bai for RMB 120,000,000 ($17.52 million). Mr. Bai agreed that as
consideration for the transfer of the Xuzhou Huayu Project to him, as well as Shenqiu discussed above, he would transfer all the equity
shares of his wholly owned company, Xi’an Hanneng, to HYREF as repayment for the loan made by Xi’an Zhonghong to HYREF. (Note
8). The transfer of the project was completed on February 15, 2019. The Company recorded $397,033 loss from this transfer during
the year ended December 31, 2019. On January 10, 2019, Mr. Chonggong Bai transferred all the equity shares of his wholly owned company,
Xi’an Hanneng, to HYREF as repayment for the loan. Xi’an Hanneng was expected to own 47,150,000 shares of Xi’an Huaxin
New Energy Co., Ltd for the repayment of Huayu system and Shenqiu system. As of September 30, 2019, Xi’an Hanneng already owned
29,948,000 shares of Huaxin, but was not able to obtain the remaining 17,202,000 shares due to halted trading of Huaxin stock by NEEQ
for not filing its 2018 annual report. On December 20, 2019, Mr. Bai and all the related parties agreed to have Mr. Bai instead making
a payment in cash for the transfer price of Huayu (see Note 8 for detail).  On
January 10, 2020, Zhonghong, Tianyu and Huaxin signed a transfer agreement to transfer all assets under construction and related
rights and interests of Xuzhou Tian’an Project to Tianyu for RMB 170 million including VAT ($24.37 million) in three installment
payments. The 1st installment payment of RMB 50 million ($7.17 million) to be paid within 20 working days after the contract is signed.
The 2nd installment payment of RMB 50 million ($7.34 million) is to be paid within 20 working days after completion of the project construction
but no later than July 31, 2020. The final installment payment of RMB 70 million ($10.28 million) is to be paid before December 31, 2020.
The Company received the payment in full for Tian’an Project as of December 31, 2020. Zhongtai
Waste Heat Power Generation Energy Management Cooperative Agreement On
December 6, 2013, Xi’an TCH entered into a CDQ and WHPG Energy Management Cooperative Agreement (the “Zhongtai Agreement”)
with Xuzhou Zhongtai Energy Technology Co., Ltd. (“Zhongtai”), a limited liability company incorporated in Jiangsu Province,
China. Pursuant to the Zhongtai Agreement, Xi’an TCH was to design, build and maintain a 150 ton per hour CDQ system and a
25 MW CDQ WHPG system and sell the power to Zhongtai, and Xi’an TCH is also to build a furnace to generate steam from the smoke
pipeline’s waste heat and sell the steam to Zhongtai. In
March 2016, Xi’an TCH entered into a Transfer Agreement of CDQ and a CDQ WHPG system with Zhongtai and Xi’an Huaxin (the
“Transfer Agreement”). Under the Transfer Agreement, Xi’an TCH agreed to transfer to Zhongtai all of the assets associated
with the CDQ Waste Heat Power Generation Project (the “Project”), which is under construction pursuant to the Zhongtai Agreement.
Additionally, Xi’an TCH agreed to transfer to Zhongtai the Engineering, Procurement and Construction (“EPC”) Contract
for the CDQ Waste Heat Power Generation Project which Xi’an TCH had entered into with Xi’an Huaxin in connection with the
Project. Xi’an Huaxin will continue to construct and complete the Project and Xi’an TCH agreed to transfer all its rights
and obligations under the EPC Contract to Zhongtai. As consideration for the transfer of the Project, Zhongtai agreed to pay to
Xi’an TCH RMB 167,360,000 ($25.77 million) including (i) RMB 152,360,000 ($23.46 million) for the construction of the Project;
and (ii) RMB 15,000,000 ($2.31 million) as payment for partial loan interest accrued during the construction period. Those amounts have
been, or will be, paid by Zhongtai to Xi’an TCH according to the following schedule: (a) RMB 50,000,000 ($7.70 million) was to
be paid within 20 business days after the Transfer Agreement was signed; (b) RMB 30,000,000 ($4.32 million) was to be paid within 20
business days after the Project was completed, but no later than July 30, 2016; and (c) RMB 87,360,000 ($13.45 million) was to be paid
no later than July 30, 2017. Xuzhou Taifa Special Steel Technology Co., Ltd. (“Xuzhou Taifa”) guaranteed the payments from
Zhongtai to Xi’an TCH. The ownership of the Project was conditionally transferred to Zhongtai following the initial payment of
RMB 50,000,000 ($7.70 million) by Zhongtai to Xi’an TCH and the full ownership of the Project will be officially transferred to
Zhongtai after it completes all payments pursuant to the Transfer Agreement. In 2016, Xi’an TCH had received the first payment
of $7.70 million and the second payment of $4.32 million. However, the Company received a repayment commitment letter from Zhongtai on
February 23, 2018, in which Zhongtai committed to pay the remaining payment of RMB 87,360,000 ($13.45 million) no later than the end
of July 2018; in July 2018, Zhongtai and the Company reached a further oral agreement to extend the repayment term of RMB 87,360,000
($13.45 million) by another two to three months. In January 2020, Zhongtai paid RMB 10 million ($1.41 million); in March 2020, Zhongtai
paid RMB 20 million ($2.82 million); in June 2020, Zhongtai paid RMB 10 million ($1.41 million); and in December 2020, Zhongtai paid
RMB 30 million ($4.28 million), which was payment in full. Accordingly, the Company reversed the bad debt expense of $5.80 million in
2020 which had been recorded earlier. Formation
of Zhongxun On
March 24, 2014, Xi’an TCH incorporated a subsidiary, Zhongxun Energy Investment (Beijing) Co., Ltd. (“Zhongxun”) with
registered capital of $5,695,502 (RMB 35,000,000), which must be contributed before October 1, 2028. Zhongxun is 100% owned by Xi’an
TCH and will be mainly engaged in project investment, investment management, economic information consulting, and technical services.
Zhongxun has not yet commenced operations nor has any capital contribution been made as of the date of this report. Formation
of Yinghua On
February 11, 2015, the Company incorporated a subsidiary, Shanghai Yinghua Financial Leasing Co., Ltd.</t>
        </is>
      </c>
    </row>
    <row r="4">
      <c r="A4" s="4" t="inlineStr">
        <is>
          <t>Amount of ownership interest | $</t>
        </is>
      </c>
      <c r="J4" s="6" t="n">
        <v>1290000</v>
      </c>
    </row>
    <row r="5">
      <c r="A5" s="4" t="inlineStr">
        <is>
          <t>Lease period</t>
        </is>
      </c>
      <c r="P5" s="4" t="inlineStr">
        <is>
          <t>11 years</t>
        </is>
      </c>
      <c r="Q5" s="4" t="inlineStr">
        <is>
          <t>11 years</t>
        </is>
      </c>
    </row>
    <row r="6">
      <c r="A6" s="4" t="inlineStr">
        <is>
          <t>Loss from the transfer | $</t>
        </is>
      </c>
      <c r="T6" s="6" t="n">
        <v>208359</v>
      </c>
    </row>
    <row r="7">
      <c r="A7" s="4" t="inlineStr">
        <is>
          <t>Percentage of owns</t>
        </is>
      </c>
      <c r="K7" s="4" t="inlineStr">
        <is>
          <t>10.00%</t>
        </is>
      </c>
    </row>
    <row r="8">
      <c r="A8" s="4" t="inlineStr">
        <is>
          <t>Description of business agreement</t>
        </is>
      </c>
      <c r="G8" s="4" t="inlineStr">
        <is>
          <t>pursuant to which Xi’an Zhonghong transferred Chengli CDQ WHPG station (‘the Station”)
as the repayment for the loan of RMB 188,639,400 ($27.54 million) to HYREF. Xi’an Zhonghong, Xi’an TCH, Guohua Ku and Chonggong
Bai also agreed to a Buy Back Agreement for the Station when certain conditions are met (see Note 8). The transfer of the Station was
completed on January 22, 2019, at which time the Company recorded a $624,133 loss from this transfer.</t>
        </is>
      </c>
      <c r="R8" s="4" t="inlineStr">
        <is>
          <t>The Company recorded $397,033 loss from this transfer during
the year ended December 31, 2019. On January 10, 2019, Mr. Chonggong Bai transferred all the equity shares of his wholly owned company,
Xi’an Hanneng, to HYREF as repayment for the loan. Xi’an Hanneng was expected to own 47,150,000 shares of Xi’an Huaxin
New Energy Co., Ltd for the repayment of Huayu system and Shenqiu system. As of September 30, 2019, Xi’an Hanneng already owned
29,948,000 shares of Huaxin, but was not able to obtain the remaining 17,202,000 shares due to halted trading of Huaxin stock by NEEQ
for not filing its 2018 annual report. On December 20, 2019, Mr. Bai and all the related parties agreed to have Mr. Bai instead making
a payment in cash for the transfer price of Huayu (see Note 8 for detail).</t>
        </is>
      </c>
      <c r="S8" s="4" t="inlineStr">
        <is>
          <t>The Company recorded $397,033 loss from this transfer during
the year ended December 31, 2019. On January 10, 2019, Mr. Chonggong Bai transferred all the equity shares of his wholly owned company,
Xi’an Hanneng, to HYREF as repayment for the loan. Xi’an Hanneng was expected to own 47,150,000 shares of Xi’an Huaxin
New Energy Co., Ltd for the repayment of Huayu system and Shenqiu system. As of September 30, 2019, Xi’an Hanneng already owned
29,948,000 shares of Huaxin, but was not able to obtain the remaining 17,202,000 shares due to halted trading of Huaxin stock by NEEQ
for not filing its 2018 annual report. On December 20, 2019, Mr. Bai and all the related parties agreed to have Mr. Bai instead making
a payment in cash for the transfer price of Huayu (see Note 8 for detail).</t>
        </is>
      </c>
    </row>
    <row r="9">
      <c r="A9" s="4" t="inlineStr">
        <is>
          <t>Cooperative agreement, description</t>
        </is>
      </c>
      <c r="K9" s="4" t="inlineStr">
        <is>
          <t>Upon
completion of the Tianyu Project, Zhonghong will charge Tianyu an energy saving fee of RMB 0.534 ($0.087) per kilowatt hour (excluding
tax). The term of the Tianyu Agreement is 20 years. The construction of the Xuzhou Tian’an Project is anticipated to be completed
by the second quarter of 2020.</t>
        </is>
      </c>
    </row>
    <row r="10">
      <c r="A10" s="4" t="inlineStr">
        <is>
          <t>Transfer agreement</t>
        </is>
      </c>
      <c r="W10" s="6" t="n">
        <v>17520000</v>
      </c>
      <c r="X10" s="9" t="n">
        <v>120000000</v>
      </c>
    </row>
    <row r="11">
      <c r="A11" s="4" t="inlineStr">
        <is>
          <t>Transfer Agreement, description</t>
        </is>
      </c>
      <c r="C11" s="4" t="inlineStr">
        <is>
          <t>Zhonghong, Tianyu and Huaxin signed a transfer agreement to transfer all assets under construction and related
rights and interests of Xuzhou Tian’an Project to Tianyu for RMB 170 million including VAT ($24.37 million) in three installment
payments. The 1st installment payment of RMB 50 million ($7.17 million) to be paid within 20 working days after the contract is signed.
The 2nd installment payment of RMB 50 million ($7.34 million) is to be paid within 20 working days after completion of the project construction
but no later than July 31, 2020. The final installment payment of RMB 70 million ($10.28 million) is to be paid before December 31, 2020.
The Company received the payment in full for Tian’an Project as of December 31, 2020.</t>
        </is>
      </c>
    </row>
    <row r="12">
      <c r="A12" s="4" t="inlineStr">
        <is>
          <t>Description of transfer agreement</t>
        </is>
      </c>
      <c r="H12" s="4" t="inlineStr">
        <is>
          <t>In
March 2016, Xi’an TCH entered into a Transfer Agreement of CDQ and a CDQ WHPG system with Zhongtai and Xi’an Huaxin (the
“Transfer Agreement”). Under the Transfer Agreement, Xi’an TCH agreed to transfer to Zhongtai all of the assets associated
with the CDQ Waste Heat Power Generation Project (the “Project”), which is under construction pursuant to the Zhongtai Agreement.
Additionally, Xi’an TCH agreed to transfer to Zhongtai the Engineering, Procurement and Construction (“EPC”) Contract
for the CDQ Waste Heat Power Generation Project which Xi’an TCH had entered into with Xi’an Huaxin in connection with the
Project. Xi’an Huaxin will continue to construct and complete the Project and Xi’an TCH agreed to transfer all its rights
and obligations under the EPC Contract to Zhongtai. As consideration for the transfer of the Project, Zhongtai agreed to pay to
Xi’an TCH RMB 167,360,000 ($25.77 million) including (i) RMB 152,360,000 ($23.46 million) for the construction of the Project;
and (ii) RMB 15,000,000 ($2.31 million) as payment for partial loan interest accrued during the construction period. Those amounts have
been, or will be, paid by Zhongtai to Xi’an TCH according to the following schedule: (a) RMB 50,000,000 ($7.70 million) was to
be paid within 20 business days after the Transfer Agreement was signed; (b) RMB 30,000,000 ($4.32 million) was to be paid within 20
business days after the Project was completed, but no later than July 30, 2016; and (c) RMB 87,360,000 ($13.45 million) was to be paid
no later than July 30, 2017. Xuzhou Taifa Special Steel Technology Co., Ltd. (“Xuzhou Taifa”) guaranteed the payments from
Zhongtai to Xi’an TCH. The ownership of the Project was conditionally transferred to Zhongtai following the initial payment of
RMB 50,000,000 ($7.70 million) by Zhongtai to Xi’an TCH and the full ownership of the Project will be officially transferred to
Zhongtai after it completes all payments pursuant to the Transfer Agreement. In 2016, Xi’an TCH had received the first payment
of $7.70 million and the second payment of $4.32 million. However, the Company received a repayment commitment letter from Zhongtai on
February 23, 2018, in which Zhongtai committed to pay the remaining payment of RMB 87,360,000 ($13.45 million) no later than the end
of July 2018; in July 2018, Zhongtai and the Company reached a further oral agreement to extend the repayment term of RMB 87,360,000
($13.45 million) by another two to three months. In January 2020, Zhongtai paid RMB 10 million ($1.41 million); in March 2020, Zhongtai
paid RMB 20 million ($2.82 million); in June 2020, Zhongtai paid RMB 10 million ($1.41 million); and in December 2020, Zhongtai paid
RMB 30 million ($4.28 million), which was payment in full. Accordingly, the Company reversed the bad debt expense of $5.80 million in
2020 which had been recorded earlier. Formation
of Zhongxun On
March 24, 2014, Xi’an TCH incorporated a subsidiary, Zhongxun Energy Investment (Beijing) Co., Ltd. (“Zhongxun”) with
registered capital of $5,695,502 (RMB 35,000,000), which must be contributed before October 1, 2028. Zhongxun is 100% owned by Xi’an
TCH and will be mainly engaged in project investment, investment management, economic information consulting, and technical services.
Zhongxun has not yet commenced operations nor has any capital contribution been made as of the date of this report. Formation
of Yinghua On
February 11, 2015, the Company incorporated a subsidiary, Shanghai Yinghua Financial Leasing Co., Ltd.</t>
        </is>
      </c>
    </row>
    <row r="13">
      <c r="A13" s="4" t="inlineStr">
        <is>
          <t>Description of formation of zhongxun</t>
        </is>
      </c>
      <c r="I13" s="4" t="inlineStr">
        <is>
          <t>On
March 24, 2014, Xi’an TCH incorporated a subsidiary, Zhongxun Energy Investment (Beijing) Co., Ltd. (“Zhongxun”) with
registered capital of $5,695,502 (RMB 35,000,000), which must be contributed before October 1, 2028. Zhongxun is 100% owned by Xi’an
TCH and will be mainly engaged in project investment, investment management, economic information consulting, and technical services.
Zhongxun has not yet commenced operations nor has any capital contribution been made as of the date of this report. Formation
of Yinghua On
February 11, 2015, the Company incorporated a subsidiary, Shanghai Yinghua Financial Leasing Co., Ltd.</t>
        </is>
      </c>
    </row>
    <row r="14">
      <c r="A14" s="4" t="inlineStr">
        <is>
          <t>Description of formation of yinghua</t>
        </is>
      </c>
      <c r="D14" s="4" t="inlineStr">
        <is>
          <t>the Company incorporated a subsidiary, Shanghai Yinghua Financial Leasing Co., Ltd. (“Yinghua”) with
registered capital of $30,000,000, to be paid within 10 years from the date the business license is issued. Yinghua is 100% owned by
the Company and will be mainly engaged in financial leasing, purchase of financial leasing assets, disposal and repair of financial leasing
assets, consulting and ensuring of financial leasing transactions, and related factoring business. Yinghua has not yet commenced operations
nor has any capital contribution been made as of the date of this report.</t>
        </is>
      </c>
    </row>
    <row r="15">
      <c r="A15" s="4" t="inlineStr">
        <is>
          <t>Description of reverse stock split</t>
        </is>
      </c>
      <c r="B15" s="4" t="inlineStr">
        <is>
          <t>the Company filed a certificate of change (“Certificate of Change”) with the Secretary of State of the State
of Nevada, pursuant to which, on April 13, 2020, the Company effected a reverse stock split of its Common Stock, at a rate of 1-for-10,
accompanied by a corresponding decrease in the Company’s issued and outstanding shares of Common Stock (the “Reverse Stock
Split”). The accompanying consolidated financial statements and related disclosure in for periods prior to the Reverse Stock Split
have been retroactively restated to reflect this reverse stock split.</t>
        </is>
      </c>
    </row>
    <row r="16">
      <c r="A16" s="4" t="inlineStr">
        <is>
          <t>Common stock, shares authorized | shares</t>
        </is>
      </c>
      <c r="R16" s="5" t="n">
        <v>100000000</v>
      </c>
      <c r="V16" s="5" t="n">
        <v>100000000</v>
      </c>
    </row>
    <row r="17">
      <c r="A17" s="4" t="inlineStr">
        <is>
          <t>Common stock, par value | $ / shares</t>
        </is>
      </c>
      <c r="R17" s="7" t="n">
        <v>0.001</v>
      </c>
      <c r="V17" s="7" t="n">
        <v>0.001</v>
      </c>
    </row>
    <row r="18">
      <c r="A18" s="4" t="inlineStr">
        <is>
          <t>Mr. Bai [Member]</t>
        </is>
      </c>
    </row>
    <row r="19">
      <c r="A19" s="3" t="inlineStr">
        <is>
          <t>Organization and Description of Business (Details) [Line Items]</t>
        </is>
      </c>
    </row>
    <row r="20">
      <c r="A20" s="4" t="inlineStr">
        <is>
          <t>Payment of transfer price | ¥</t>
        </is>
      </c>
      <c r="X20" s="9" t="n">
        <v>127066000</v>
      </c>
    </row>
    <row r="21">
      <c r="A21" s="4" t="inlineStr">
        <is>
          <t>Mr. Chonggong Bai [Member]</t>
        </is>
      </c>
    </row>
    <row r="22">
      <c r="A22" s="3" t="inlineStr">
        <is>
          <t>Organization and Description of Business (Details) [Line Items]</t>
        </is>
      </c>
    </row>
    <row r="23">
      <c r="A23" s="4" t="inlineStr">
        <is>
          <t>Payment of transfer price | $</t>
        </is>
      </c>
      <c r="W23" s="6" t="n">
        <v>18550000</v>
      </c>
    </row>
    <row r="24">
      <c r="A24" s="4" t="inlineStr">
        <is>
          <t>Zhonghong [Member]</t>
        </is>
      </c>
    </row>
    <row r="25">
      <c r="A25" s="3" t="inlineStr">
        <is>
          <t>Organization and Description of Business (Details) [Line Items]</t>
        </is>
      </c>
    </row>
    <row r="26">
      <c r="A26" s="4" t="inlineStr">
        <is>
          <t>Percentage of owns</t>
        </is>
      </c>
      <c r="K26" s="4" t="inlineStr">
        <is>
          <t>90.00%</t>
        </is>
      </c>
    </row>
    <row r="27">
      <c r="A27" s="4" t="inlineStr">
        <is>
          <t>Articles of Incorporation[Member]</t>
        </is>
      </c>
    </row>
    <row r="28">
      <c r="A28" s="3" t="inlineStr">
        <is>
          <t>Organization and Description of Business (Details) [Line Items]</t>
        </is>
      </c>
    </row>
    <row r="29">
      <c r="A29" s="4" t="inlineStr">
        <is>
          <t>Common stock, par value | $ / shares</t>
        </is>
      </c>
      <c r="U29" s="7" t="n">
        <v>0.001</v>
      </c>
    </row>
    <row r="30">
      <c r="A30" s="4" t="inlineStr">
        <is>
          <t>Minimum [Member]</t>
        </is>
      </c>
    </row>
    <row r="31">
      <c r="A31" s="3" t="inlineStr">
        <is>
          <t>Organization and Description of Business (Details) [Line Items]</t>
        </is>
      </c>
    </row>
    <row r="32">
      <c r="A32" s="4" t="inlineStr">
        <is>
          <t>Common stock, shares authorized | shares</t>
        </is>
      </c>
      <c r="U32" s="5" t="n">
        <v>10000000</v>
      </c>
    </row>
    <row r="33">
      <c r="A33" s="4" t="inlineStr">
        <is>
          <t>Maximum [Member]</t>
        </is>
      </c>
    </row>
    <row r="34">
      <c r="A34" s="3" t="inlineStr">
        <is>
          <t>Organization and Description of Business (Details) [Line Items]</t>
        </is>
      </c>
    </row>
    <row r="35">
      <c r="A35" s="4" t="inlineStr">
        <is>
          <t>Common stock, shares authorized | shares</t>
        </is>
      </c>
      <c r="U35" s="5" t="n">
        <v>100000000</v>
      </c>
    </row>
    <row r="36">
      <c r="A36" s="4" t="inlineStr">
        <is>
          <t>DaTong Recycling Energy [Member]</t>
        </is>
      </c>
    </row>
    <row r="37">
      <c r="A37" s="3" t="inlineStr">
        <is>
          <t>Organization and Description of Business (Details) [Line Items]</t>
        </is>
      </c>
    </row>
    <row r="38">
      <c r="A38" s="4" t="inlineStr">
        <is>
          <t>Maturity term</t>
        </is>
      </c>
      <c r="E38" s="4" t="inlineStr">
        <is>
          <t>20 years</t>
        </is>
      </c>
    </row>
    <row r="39">
      <c r="A39" s="4" t="inlineStr">
        <is>
          <t>Ownership percentage</t>
        </is>
      </c>
      <c r="R39" s="4" t="inlineStr">
        <is>
          <t>30.00%</t>
        </is>
      </c>
      <c r="S39" s="4" t="inlineStr">
        <is>
          <t>30.00%</t>
        </is>
      </c>
    </row>
    <row r="40">
      <c r="A40" s="4" t="inlineStr">
        <is>
          <t>Erdos Metallurgy Company Limited [Member]</t>
        </is>
      </c>
    </row>
    <row r="41">
      <c r="A41" s="3" t="inlineStr">
        <is>
          <t>Organization and Description of Business (Details) [Line Items]</t>
        </is>
      </c>
    </row>
    <row r="42">
      <c r="A42" s="4" t="inlineStr">
        <is>
          <t>Ownership percentage</t>
        </is>
      </c>
      <c r="E42" s="4" t="inlineStr">
        <is>
          <t>7.00%</t>
        </is>
      </c>
      <c r="L42" s="4" t="inlineStr">
        <is>
          <t>7.00%</t>
        </is>
      </c>
      <c r="M42" s="4" t="inlineStr">
        <is>
          <t>7.00%</t>
        </is>
      </c>
    </row>
    <row r="43">
      <c r="A43" s="4" t="inlineStr">
        <is>
          <t>Xi'an TCH Energy Technology Co., Ltd. [Member]</t>
        </is>
      </c>
    </row>
    <row r="44">
      <c r="A44" s="3" t="inlineStr">
        <is>
          <t>Organization and Description of Business (Details) [Line Items]</t>
        </is>
      </c>
    </row>
    <row r="45">
      <c r="A45" s="4" t="inlineStr">
        <is>
          <t>Ownership percentage</t>
        </is>
      </c>
      <c r="E45" s="4" t="inlineStr">
        <is>
          <t>93.00%</t>
        </is>
      </c>
    </row>
    <row r="46">
      <c r="A46" s="4" t="inlineStr">
        <is>
          <t>Erdos TCH [Member]</t>
        </is>
      </c>
    </row>
    <row r="47">
      <c r="A47" s="3" t="inlineStr">
        <is>
          <t>Organization and Description of Business (Details) [Line Items]</t>
        </is>
      </c>
    </row>
    <row r="48">
      <c r="A48" s="4" t="inlineStr">
        <is>
          <t>Amount of ownership interest</t>
        </is>
      </c>
      <c r="L48" s="6" t="n">
        <v>1290000</v>
      </c>
      <c r="M48" s="9" t="n">
        <v>8000000</v>
      </c>
    </row>
    <row r="49">
      <c r="A49" s="4" t="inlineStr">
        <is>
          <t>Until operations resume | ¥</t>
        </is>
      </c>
      <c r="S49" s="9" t="n">
        <v>1000000</v>
      </c>
    </row>
    <row r="50">
      <c r="A50" s="4" t="inlineStr">
        <is>
          <t>Until operation resume | $</t>
        </is>
      </c>
      <c r="R50" s="6" t="n">
        <v>-145460</v>
      </c>
    </row>
    <row r="51">
      <c r="A51" s="4" t="inlineStr">
        <is>
          <t>Lease period</t>
        </is>
      </c>
      <c r="N51" s="4" t="inlineStr">
        <is>
          <t>9 years 6 months</t>
        </is>
      </c>
      <c r="O51" s="4" t="inlineStr">
        <is>
          <t>9 years 6 months</t>
        </is>
      </c>
    </row>
    <row r="52">
      <c r="A52" s="4" t="inlineStr">
        <is>
          <t>Da Tang Shi Dai [Member]</t>
        </is>
      </c>
    </row>
    <row r="53">
      <c r="A53" s="3" t="inlineStr">
        <is>
          <t>Organization and Description of Business (Details) [Line Items]</t>
        </is>
      </c>
    </row>
    <row r="54">
      <c r="A54" s="4" t="inlineStr">
        <is>
          <t>Ownership percentage</t>
        </is>
      </c>
      <c r="R54" s="4" t="inlineStr">
        <is>
          <t>30.00%</t>
        </is>
      </c>
      <c r="S54" s="4" t="inlineStr">
        <is>
          <t>30.00%</t>
        </is>
      </c>
    </row>
    <row r="55">
      <c r="A55" s="4" t="inlineStr">
        <is>
          <t>TianYu XuZhou Recycling Energy [Member]</t>
        </is>
      </c>
    </row>
    <row r="56">
      <c r="A56" s="3" t="inlineStr">
        <is>
          <t>Organization and Description of Business (Details) [Line Items]</t>
        </is>
      </c>
    </row>
    <row r="57">
      <c r="A57" s="4" t="inlineStr">
        <is>
          <t>Ownership percentage</t>
        </is>
      </c>
      <c r="R57" s="4" t="inlineStr">
        <is>
          <t>40.00%</t>
        </is>
      </c>
      <c r="S57" s="4" t="inlineStr">
        <is>
          <t>40.00%</t>
        </is>
      </c>
    </row>
    <row r="58">
      <c r="A58" s="4" t="inlineStr">
        <is>
          <t>Xian Tch [Member]</t>
        </is>
      </c>
    </row>
    <row r="59">
      <c r="A59" s="3" t="inlineStr">
        <is>
          <t>Organization and Description of Business (Details) [Line Items]</t>
        </is>
      </c>
    </row>
    <row r="60">
      <c r="A60" s="4" t="inlineStr">
        <is>
          <t>Lease agreement</t>
        </is>
      </c>
      <c r="N60" s="6" t="n">
        <v>239000</v>
      </c>
      <c r="O60" s="9" t="n">
        <v>1500000</v>
      </c>
      <c r="P60" s="6" t="n">
        <v>286000</v>
      </c>
      <c r="Q60" s="9" t="n">
        <v>1800000</v>
      </c>
    </row>
    <row r="61">
      <c r="A61" s="4" t="inlineStr">
        <is>
          <t>Xi'an Huaxin New Energy Co., Ltd [Member]</t>
        </is>
      </c>
    </row>
    <row r="62">
      <c r="A62" s="3" t="inlineStr">
        <is>
          <t>Organization and Description of Business (Details) [Line Items]</t>
        </is>
      </c>
    </row>
    <row r="63">
      <c r="A63" s="4" t="inlineStr">
        <is>
          <t>Repayment of loan | shares</t>
        </is>
      </c>
      <c r="R63" s="5" t="n">
        <v>47150000</v>
      </c>
    </row>
    <row r="64">
      <c r="A64" s="4" t="inlineStr">
        <is>
          <t>Xi'an Zhonghong New Energy Technology Co [Member]</t>
        </is>
      </c>
    </row>
    <row r="65">
      <c r="A65" s="3" t="inlineStr">
        <is>
          <t>Organization and Description of Business (Details) [Line Items]</t>
        </is>
      </c>
    </row>
    <row r="66">
      <c r="A66" s="4" t="inlineStr">
        <is>
          <t>Ownership, Description</t>
        </is>
      </c>
      <c r="K66" s="4" t="inlineStr">
        <is>
          <t>Zhonghong is engaged to provide energy saving solution
and services, including constructing, selling and leasing energy saving systems and equipment to customers. On December 29, 2018, Shanghai
TCH entered into a Share Transfer Agreement with HYREF, pursuant to which HYREF transferred its 10% ownership in Zhonghong to Shanghai
TCH for RMB 3 million ($0.44 million). The transfer was completed on January 22, 2019. The Company owns 100% of Xi’an Zhonghong
after the transaction.</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5" customWidth="1" min="2" max="2"/>
    <col width="80" customWidth="1" min="3" max="3"/>
    <col width="14" customWidth="1" min="4" max="4"/>
    <col width="14" customWidth="1" min="5" max="5"/>
  </cols>
  <sheetData>
    <row r="1">
      <c r="A1" s="1" t="inlineStr">
        <is>
          <t>Summary of Significant Accounting Policies (Details) - USD ($)</t>
        </is>
      </c>
      <c r="B1" s="2" t="inlineStr">
        <is>
          <t>3 Months Ended</t>
        </is>
      </c>
      <c r="C1" s="2" t="inlineStr">
        <is>
          <t>9 Months Ended</t>
        </is>
      </c>
    </row>
    <row r="2">
      <c r="B2" s="2" t="inlineStr">
        <is>
          <t>Sep. 30, 2021</t>
        </is>
      </c>
      <c r="C2" s="2" t="inlineStr">
        <is>
          <t>Sep. 30, 2021</t>
        </is>
      </c>
      <c r="D2" s="2" t="inlineStr">
        <is>
          <t>Sep. 30, 2020</t>
        </is>
      </c>
      <c r="E2" s="2" t="inlineStr">
        <is>
          <t>Dec. 31, 2020</t>
        </is>
      </c>
    </row>
    <row r="3">
      <c r="A3" s="3" t="inlineStr">
        <is>
          <t>Summary of Significant Accounting Policies (Details) [Line Items]</t>
        </is>
      </c>
    </row>
    <row r="4">
      <c r="A4" s="4" t="inlineStr">
        <is>
          <t>Net income</t>
        </is>
      </c>
      <c r="C4" s="6" t="n">
        <v>670000</v>
      </c>
      <c r="D4" s="6" t="n">
        <v>280000</v>
      </c>
    </row>
    <row r="5">
      <c r="A5" s="4" t="inlineStr">
        <is>
          <t>Accumulated deficit</t>
        </is>
      </c>
      <c r="B5" s="6" t="n">
        <v>41660000</v>
      </c>
      <c r="C5" s="5" t="n">
        <v>41660000</v>
      </c>
    </row>
    <row r="6">
      <c r="A6" s="4" t="inlineStr">
        <is>
          <t>Recognized total Right of Use Asset (“ROU”)</t>
        </is>
      </c>
      <c r="B6" s="6" t="n">
        <v>145586</v>
      </c>
      <c r="C6" s="6" t="n">
        <v>145586</v>
      </c>
      <c r="E6" s="4" t="inlineStr">
        <is>
          <t xml:space="preserve"> </t>
        </is>
      </c>
    </row>
    <row r="7">
      <c r="A7" s="4" t="inlineStr">
        <is>
          <t>Accounts receivable, description</t>
        </is>
      </c>
      <c r="C7" s="4" t="inlineStr">
        <is>
          <t xml:space="preserve">As
of September 30, 2021 and December 31, 2020, the Company had gross accounts receivable of $0 and $342,974 of Erdos TCH for electricity
sold, respectively. As of September 30, 2021 and December 31, 2020, the Company had bad debt allowance of $0 and $34,297 for Erdos TCH
due to the customer not making the payments as scheduled, respectively. As of September 30, 2021, all outstanding accounts receivable
balance was collected in full. </t>
        </is>
      </c>
    </row>
    <row r="8">
      <c r="A8" s="4" t="inlineStr">
        <is>
          <t>Description of insurance policy</t>
        </is>
      </c>
      <c r="C8" s="4" t="inlineStr">
        <is>
          <t>Balances at financial institutions and state-owned
banks within the PRC are covered by insurance up to RMB 500,000 (US$76,000) per bank. Any balance over RMB 500,000 (US$76,000) per bank
in PRC will not be covered. At September 30, 2021, cash held in the PRC bank of approximately $145,341,795 was not covered by such insurance.
The Company has not experienced any losses in such accounts.</t>
        </is>
      </c>
    </row>
    <row r="9">
      <c r="A9" s="4" t="inlineStr">
        <is>
          <t>Asset impairment loss</t>
        </is>
      </c>
      <c r="C9" s="6" t="n">
        <v>0</v>
      </c>
    </row>
    <row r="10">
      <c r="A10" s="4" t="inlineStr">
        <is>
          <t>Shares of antidilutive securities under warrants and option (in Shares)</t>
        </is>
      </c>
      <c r="B10" s="5" t="n">
        <v>31311</v>
      </c>
      <c r="C10" s="5" t="n">
        <v>30911</v>
      </c>
    </row>
    <row r="11">
      <c r="A11" s="4" t="inlineStr">
        <is>
          <t>Erdos TCH [Member]</t>
        </is>
      </c>
    </row>
    <row r="12">
      <c r="A12" s="3" t="inlineStr">
        <is>
          <t>Summary of Significant Accounting Policies (Details) [Line Items]</t>
        </is>
      </c>
    </row>
    <row r="13">
      <c r="A13" s="4" t="inlineStr">
        <is>
          <t>Net income</t>
        </is>
      </c>
      <c r="C13" s="6" t="n">
        <v>1390000</v>
      </c>
    </row>
    <row r="14">
      <c r="A14" s="4" t="inlineStr">
        <is>
          <t>Net income (loss)</t>
        </is>
      </c>
      <c r="C14" s="6" t="n">
        <v>560000</v>
      </c>
    </row>
    <row r="15">
      <c r="A15" s="4" t="inlineStr">
        <is>
          <t>Business Acquisition [Member]</t>
        </is>
      </c>
    </row>
    <row r="16">
      <c r="A16" s="3" t="inlineStr">
        <is>
          <t>Summary of Significant Accounting Policies (Details) [Line Items]</t>
        </is>
      </c>
    </row>
    <row r="17">
      <c r="A17" s="4" t="inlineStr">
        <is>
          <t>Business acquisition, description</t>
        </is>
      </c>
      <c r="C17" s="4" t="inlineStr">
        <is>
          <t>The
CFS include the accounts of CREG and its subsidiaries, Shanghai Yinghua Financial Leasing Co., Ltd. (“Yinghua”) and Sifang
Holdings; Sifang Holdings’ wholly owned subsidiaries, Huahong New Energy Technology Co., Ltd. (“Huahong”) and Shanghai
TCH Energy Tech Co., Ltd. (“Shanghai TCH”); Shanghai TCH’s wholly-owned subsidiary, Xi’an TCH Energy Tech Co.,
Ltd. (“Xi’an TCH”); and Xi’an TCH’s subsidiaries, 1) Erdos TCH Energy Saving Development Co., Ltd (“Erdos
TCH”), 100% owned by Xi’an TCH, 2) Zhonghong, 90% owned by Xi’an TCH and 10% owned by Shanghai TCH, and 3) Zhongxun,
100% owned by Xi’an TCH. Substantially all the Company’s revenues are derived from the operations of Shanghai TCH and its
subsidiaries, which represent substantially all the Company’s consolidated assets and liabilities as of September 30, 2021. However,
there was no revenue for the Company for the nine and three months ended September 30, 2021. All significant inter-company accounts and
transactions were eliminated in consolidation.</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property and equipment estimated lives</t>
        </is>
      </c>
      <c r="B1" s="2" t="inlineStr">
        <is>
          <t>9 Months Ended</t>
        </is>
      </c>
    </row>
    <row r="2">
      <c r="B2" s="2" t="inlineStr">
        <is>
          <t>Sep. 30, 2021</t>
        </is>
      </c>
    </row>
    <row r="3">
      <c r="A3" s="4" t="inlineStr">
        <is>
          <t>Minimum [Member] | Vehicles [Member]</t>
        </is>
      </c>
    </row>
    <row r="4">
      <c r="A4" s="3" t="inlineStr">
        <is>
          <t>Property, Plant and Equipment [Line Items]</t>
        </is>
      </c>
    </row>
    <row r="5">
      <c r="A5" s="4" t="inlineStr">
        <is>
          <t>Property and equipment, useful life</t>
        </is>
      </c>
      <c r="B5" s="4" t="inlineStr">
        <is>
          <t>2 years</t>
        </is>
      </c>
    </row>
    <row r="6">
      <c r="A6" s="4" t="inlineStr">
        <is>
          <t>Minimum [Member] | Office and Other Equipment [Member]</t>
        </is>
      </c>
    </row>
    <row r="7">
      <c r="A7" s="3" t="inlineStr">
        <is>
          <t>Property, Plant and Equipment [Line Items]</t>
        </is>
      </c>
    </row>
    <row r="8">
      <c r="A8" s="4" t="inlineStr">
        <is>
          <t>Property and equipment, useful life</t>
        </is>
      </c>
      <c r="B8" s="4" t="inlineStr">
        <is>
          <t>2 years</t>
        </is>
      </c>
    </row>
    <row r="9">
      <c r="A9" s="4" t="inlineStr">
        <is>
          <t>Minimum [Member] | Software [Member]</t>
        </is>
      </c>
    </row>
    <row r="10">
      <c r="A10" s="3" t="inlineStr">
        <is>
          <t>Property, Plant and Equipment [Line Items]</t>
        </is>
      </c>
    </row>
    <row r="11">
      <c r="A11" s="4" t="inlineStr">
        <is>
          <t>Property and equipment, useful life</t>
        </is>
      </c>
      <c r="B11" s="4" t="inlineStr">
        <is>
          <t>2 years</t>
        </is>
      </c>
    </row>
    <row r="12">
      <c r="A12" s="4" t="inlineStr">
        <is>
          <t>Maximum [Member] | Vehicles [Member]</t>
        </is>
      </c>
    </row>
    <row r="13">
      <c r="A13" s="3" t="inlineStr">
        <is>
          <t>Property, Plant and Equipment [Line Items]</t>
        </is>
      </c>
    </row>
    <row r="14">
      <c r="A14" s="4" t="inlineStr">
        <is>
          <t>Property and equipment, useful life</t>
        </is>
      </c>
      <c r="B14" s="4" t="inlineStr">
        <is>
          <t>5 years</t>
        </is>
      </c>
    </row>
    <row r="15">
      <c r="A15" s="4" t="inlineStr">
        <is>
          <t>Maximum [Member] | Office and Other Equipment [Member]</t>
        </is>
      </c>
    </row>
    <row r="16">
      <c r="A16" s="3" t="inlineStr">
        <is>
          <t>Property, Plant and Equipment [Line Items]</t>
        </is>
      </c>
    </row>
    <row r="17">
      <c r="A17" s="4" t="inlineStr">
        <is>
          <t>Property and equipment, useful life</t>
        </is>
      </c>
      <c r="B17" s="4" t="inlineStr">
        <is>
          <t>5 years</t>
        </is>
      </c>
    </row>
    <row r="18">
      <c r="A18" s="4" t="inlineStr">
        <is>
          <t>Maximum [Member] | Software [Member]</t>
        </is>
      </c>
    </row>
    <row r="19">
      <c r="A19" s="3" t="inlineStr">
        <is>
          <t>Property, Plant and Equipment [Line Items]</t>
        </is>
      </c>
    </row>
    <row r="20">
      <c r="A20" s="4" t="inlineStr">
        <is>
          <t>Property and equipment, useful life</t>
        </is>
      </c>
      <c r="B20"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14" customWidth="1" min="2" max="2"/>
    <col width="80" customWidth="1" min="3" max="3"/>
    <col width="14" customWidth="1" min="4" max="4"/>
    <col width="14" customWidth="1" min="5" max="5"/>
  </cols>
  <sheetData>
    <row r="1">
      <c r="A1" s="1" t="inlineStr">
        <is>
          <t>Other Receivables (Details) - USD ($)</t>
        </is>
      </c>
      <c r="B1" s="2" t="inlineStr">
        <is>
          <t>Aug. 02, 2021</t>
        </is>
      </c>
      <c r="C1" s="2" t="inlineStr">
        <is>
          <t>Aug. 23, 2021</t>
        </is>
      </c>
      <c r="D1" s="2" t="inlineStr">
        <is>
          <t>Sep. 30, 2021</t>
        </is>
      </c>
      <c r="E1" s="2" t="inlineStr">
        <is>
          <t>Dec. 31, 2020</t>
        </is>
      </c>
    </row>
    <row r="2">
      <c r="A2" s="3" t="inlineStr">
        <is>
          <t>Receivables [Abstract]</t>
        </is>
      </c>
    </row>
    <row r="3">
      <c r="A3" s="4" t="inlineStr">
        <is>
          <t>Advance to third party</t>
        </is>
      </c>
      <c r="D3" s="6" t="n">
        <v>7710</v>
      </c>
      <c r="E3" s="6" t="n">
        <v>7663</v>
      </c>
    </row>
    <row r="4">
      <c r="A4" s="4" t="inlineStr">
        <is>
          <t>Advance to employees</t>
        </is>
      </c>
      <c r="D4" s="5" t="n">
        <v>9102</v>
      </c>
      <c r="E4" s="5" t="n">
        <v>11011</v>
      </c>
    </row>
    <row r="5">
      <c r="A5" s="4" t="inlineStr">
        <is>
          <t>Advance to suppliers</t>
        </is>
      </c>
      <c r="D5" s="5" t="n">
        <v>2773</v>
      </c>
      <c r="E5" s="5" t="n">
        <v>4791</v>
      </c>
    </row>
    <row r="6">
      <c r="A6" s="4" t="inlineStr">
        <is>
          <t>Other receivables</t>
        </is>
      </c>
      <c r="D6" s="5" t="n">
        <v>862250</v>
      </c>
      <c r="E6" s="5" t="n">
        <v>12222</v>
      </c>
    </row>
    <row r="7">
      <c r="A7" s="4" t="inlineStr">
        <is>
          <t>Social insurance receivable</t>
        </is>
      </c>
      <c r="D7" s="5" t="n">
        <v>4607</v>
      </c>
      <c r="E7" s="6" t="n">
        <v>4579</v>
      </c>
    </row>
    <row r="8">
      <c r="A8" s="4" t="inlineStr">
        <is>
          <t>Social insurance prepayment</t>
        </is>
      </c>
      <c r="D8" s="5" t="n">
        <v>857500</v>
      </c>
    </row>
    <row r="9">
      <c r="A9" s="4" t="inlineStr">
        <is>
          <t>Research and development cost</t>
        </is>
      </c>
      <c r="B9" s="6" t="n">
        <v>1000000</v>
      </c>
    </row>
    <row r="10">
      <c r="A10" s="4" t="inlineStr">
        <is>
          <t>Company prepaid</t>
        </is>
      </c>
      <c r="D10" s="6" t="n">
        <v>200000</v>
      </c>
    </row>
    <row r="11">
      <c r="A11" s="4" t="inlineStr">
        <is>
          <t>Market research and project development description</t>
        </is>
      </c>
      <c r="C11" s="4" t="inlineStr">
        <is>
          <t>the Company entered a Market Research and Project Development Service Agreement with a consulting company in Xi’an
for a service period of 12 months. The consulting company will perform the market research for new energy industry including photovoltaic
and energy storage, develop potential new customers and due diligence check, assisting the Company for business cooperation negotiation
and relevant agreements preparation. Total contract amount is $1,150,000, and the Company prepaid $650,000 at commencement of the service;
the Company will pay $200,000 upon issuance of the research report, and pay the remaining of $300,000 upon completion all the service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80" customWidth="1" min="2" max="2"/>
    <col width="15" customWidth="1" min="3" max="3"/>
    <col width="14" customWidth="1" min="4" max="4"/>
    <col width="14" customWidth="1" min="5" max="5"/>
  </cols>
  <sheetData>
    <row r="1">
      <c r="A1" s="1" t="inlineStr">
        <is>
          <t>Asset Subject to Buyback (Details) - USD ($)</t>
        </is>
      </c>
      <c r="B1" s="2" t="inlineStr">
        <is>
          <t>1 Months Ended</t>
        </is>
      </c>
      <c r="C1" s="2" t="inlineStr">
        <is>
          <t>9 Months Ended</t>
        </is>
      </c>
    </row>
    <row r="2">
      <c r="B2" s="2" t="inlineStr">
        <is>
          <t>Jan. 22, 2019</t>
        </is>
      </c>
      <c r="C2" s="2" t="inlineStr">
        <is>
          <t>Sep. 30, 2021</t>
        </is>
      </c>
      <c r="D2" s="2" t="inlineStr">
        <is>
          <t>Dec. 31, 2020</t>
        </is>
      </c>
      <c r="E2" s="2" t="inlineStr">
        <is>
          <t>Dec. 31, 2018</t>
        </is>
      </c>
    </row>
    <row r="3">
      <c r="A3" s="3" t="inlineStr">
        <is>
          <t>Asset Subject to Buyback (Details) [Line Items]</t>
        </is>
      </c>
    </row>
    <row r="4">
      <c r="A4" s="4" t="inlineStr">
        <is>
          <t>Net property and equipment</t>
        </is>
      </c>
      <c r="C4" s="6" t="n">
        <v>6266</v>
      </c>
      <c r="D4" s="6" t="n">
        <v>6228</v>
      </c>
    </row>
    <row r="5">
      <c r="A5" s="4" t="inlineStr">
        <is>
          <t>Transferred of shares, description</t>
        </is>
      </c>
      <c r="B5" s="4" t="inlineStr">
        <is>
          <t>On January 22, 2019, Xi’an Zhonghong completed
the transfer of Chengli CDQ WHPG project as the partial repayment for the loan and accrued interest of RMB 188,639,400 ($27.54 million)
to HYREF (see Note 8).</t>
        </is>
      </c>
    </row>
    <row r="6">
      <c r="A6" s="4" t="inlineStr">
        <is>
          <t>Gain on partial repayment of entrusted loan</t>
        </is>
      </c>
      <c r="C6" s="5" t="n">
        <v>3100000</v>
      </c>
    </row>
    <row r="7">
      <c r="A7" s="4" t="inlineStr">
        <is>
          <t>Chengali [Member]</t>
        </is>
      </c>
    </row>
    <row r="8">
      <c r="A8" s="3" t="inlineStr">
        <is>
          <t>Asset Subject to Buyback (Details) [Line Items]</t>
        </is>
      </c>
    </row>
    <row r="9">
      <c r="A9" s="4" t="inlineStr">
        <is>
          <t>Net property and equipment</t>
        </is>
      </c>
      <c r="C9" s="6" t="n">
        <v>0</v>
      </c>
      <c r="D9" s="6" t="n">
        <v>28920000</v>
      </c>
    </row>
    <row r="10">
      <c r="A10" s="4" t="inlineStr">
        <is>
          <t>Fixed assets cost</t>
        </is>
      </c>
      <c r="E10" s="6" t="n">
        <v>3524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Taxes Payable (Details) $ in Thousands</t>
        </is>
      </c>
      <c r="B1" s="2" t="inlineStr">
        <is>
          <t>9 Months Ended</t>
        </is>
      </c>
    </row>
    <row r="2">
      <c r="B2" s="2" t="inlineStr">
        <is>
          <t>Sep. 30, 2021USD ($)</t>
        </is>
      </c>
    </row>
    <row r="3">
      <c r="A3" s="3" t="inlineStr">
        <is>
          <t>Tax Payable [Abstract]</t>
        </is>
      </c>
    </row>
    <row r="4">
      <c r="A4" s="4" t="inlineStr">
        <is>
          <t>Income Tax payable</t>
        </is>
      </c>
      <c r="B4" s="6" t="n">
        <v>7610</v>
      </c>
    </row>
    <row r="5">
      <c r="A5" s="4" t="inlineStr">
        <is>
          <t>Current tax payable</t>
        </is>
      </c>
      <c r="B5" s="5" t="n">
        <v>2440</v>
      </c>
    </row>
    <row r="6">
      <c r="A6" s="4" t="inlineStr">
        <is>
          <t>Tax payable, noncurrent</t>
        </is>
      </c>
      <c r="B6" s="6" t="n">
        <v>5170</v>
      </c>
    </row>
    <row r="7">
      <c r="A7" s="4" t="inlineStr">
        <is>
          <t>Income tax liability of installment, description</t>
        </is>
      </c>
      <c r="B7" s="4" t="inlineStr">
        <is>
          <t>An election is available for the U.S. shareholders of a foreign company to pay the tax liability in installments over a period
of eight years with 8% of net tax liability in the first five years, 15% in the sixth year, 20% in the seventh year, and 25% in the eighth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Contingent rental income</t>
        </is>
      </c>
      <c r="B4" s="4" t="inlineStr">
        <is>
          <t xml:space="preserve"> </t>
        </is>
      </c>
      <c r="C4" s="4" t="inlineStr">
        <is>
          <t xml:space="preserve"> </t>
        </is>
      </c>
      <c r="D4" s="4" t="inlineStr">
        <is>
          <t xml:space="preserve"> </t>
        </is>
      </c>
      <c r="E4" s="4" t="inlineStr">
        <is>
          <t xml:space="preserve"> </t>
        </is>
      </c>
    </row>
    <row r="5">
      <c r="A5" s="4" t="inlineStr">
        <is>
          <t>Interest income on sales-type leases</t>
        </is>
      </c>
      <c r="B5" s="4" t="inlineStr">
        <is>
          <t xml:space="preserve"> </t>
        </is>
      </c>
      <c r="C5" s="4" t="inlineStr">
        <is>
          <t xml:space="preserve"> </t>
        </is>
      </c>
      <c r="D5" s="4" t="inlineStr">
        <is>
          <t xml:space="preserve"> </t>
        </is>
      </c>
      <c r="E5" s="4" t="inlineStr">
        <is>
          <t xml:space="preserve"> </t>
        </is>
      </c>
    </row>
    <row r="6">
      <c r="A6" s="4" t="inlineStr">
        <is>
          <t>Total operating income</t>
        </is>
      </c>
      <c r="B6" s="4" t="inlineStr">
        <is>
          <t xml:space="preserve"> </t>
        </is>
      </c>
      <c r="C6" s="4" t="inlineStr">
        <is>
          <t xml:space="preserve"> </t>
        </is>
      </c>
      <c r="D6" s="4" t="inlineStr">
        <is>
          <t xml:space="preserve"> </t>
        </is>
      </c>
      <c r="E6" s="4" t="inlineStr">
        <is>
          <t xml:space="preserve"> </t>
        </is>
      </c>
    </row>
    <row r="7">
      <c r="A7" s="3" t="inlineStr">
        <is>
          <t>Operating expenses</t>
        </is>
      </c>
    </row>
    <row r="8">
      <c r="A8" s="4" t="inlineStr">
        <is>
          <t>Bad debts (reversal)</t>
        </is>
      </c>
      <c r="C8" s="5" t="n">
        <v>-9479</v>
      </c>
      <c r="D8" s="5" t="n">
        <v>-34581</v>
      </c>
      <c r="E8" s="5" t="n">
        <v>-1659101</v>
      </c>
    </row>
    <row r="9">
      <c r="A9" s="4" t="inlineStr">
        <is>
          <t>General and administrative</t>
        </is>
      </c>
      <c r="B9" s="5" t="n">
        <v>380040</v>
      </c>
      <c r="C9" s="5" t="n">
        <v>86494</v>
      </c>
      <c r="D9" s="5" t="n">
        <v>798773</v>
      </c>
      <c r="E9" s="5" t="n">
        <v>477358</v>
      </c>
    </row>
    <row r="10">
      <c r="A10" s="4" t="inlineStr">
        <is>
          <t>Total operating (income) expenses</t>
        </is>
      </c>
      <c r="B10" s="5" t="n">
        <v>380040</v>
      </c>
      <c r="C10" s="5" t="n">
        <v>77015</v>
      </c>
      <c r="D10" s="5" t="n">
        <v>764192</v>
      </c>
      <c r="E10" s="5" t="n">
        <v>-1181743</v>
      </c>
    </row>
    <row r="11">
      <c r="A11" s="4" t="inlineStr">
        <is>
          <t>Income (loss) from operations</t>
        </is>
      </c>
      <c r="B11" s="5" t="n">
        <v>-380040</v>
      </c>
      <c r="C11" s="5" t="n">
        <v>-77015</v>
      </c>
      <c r="D11" s="5" t="n">
        <v>-764192</v>
      </c>
      <c r="E11" s="5" t="n">
        <v>1181743</v>
      </c>
    </row>
    <row r="12">
      <c r="A12" s="3" t="inlineStr">
        <is>
          <t>Non-operating income (expenses)</t>
        </is>
      </c>
    </row>
    <row r="13">
      <c r="A13" s="4" t="inlineStr">
        <is>
          <t>Loss on note conversion</t>
        </is>
      </c>
      <c r="B13" s="5" t="n">
        <v>-58436</v>
      </c>
      <c r="C13" s="5" t="n">
        <v>-298523</v>
      </c>
      <c r="D13" s="5" t="n">
        <v>-61155</v>
      </c>
      <c r="E13" s="5" t="n">
        <v>-496853</v>
      </c>
    </row>
    <row r="14">
      <c r="A14" s="4" t="inlineStr">
        <is>
          <t>Interest income</t>
        </is>
      </c>
      <c r="B14" s="5" t="n">
        <v>109269</v>
      </c>
      <c r="C14" s="5" t="n">
        <v>51688</v>
      </c>
      <c r="D14" s="5" t="n">
        <v>302426</v>
      </c>
      <c r="E14" s="5" t="n">
        <v>124305</v>
      </c>
    </row>
    <row r="15">
      <c r="A15" s="4" t="inlineStr">
        <is>
          <t>Interest expense</t>
        </is>
      </c>
      <c r="B15" s="5" t="n">
        <v>-165854</v>
      </c>
      <c r="C15" s="5" t="n">
        <v>-340155</v>
      </c>
      <c r="D15" s="5" t="n">
        <v>-1212469</v>
      </c>
      <c r="E15" s="5" t="n">
        <v>-1037183</v>
      </c>
    </row>
    <row r="16">
      <c r="A16" s="4" t="inlineStr">
        <is>
          <t>Gain on termination of buy-back agreement of Chengli project</t>
        </is>
      </c>
      <c r="B16" s="5" t="n">
        <v>179</v>
      </c>
      <c r="C16" s="4" t="inlineStr">
        <is>
          <t xml:space="preserve"> </t>
        </is>
      </c>
      <c r="D16" s="5" t="n">
        <v>3156138</v>
      </c>
      <c r="E16" s="4" t="inlineStr">
        <is>
          <t xml:space="preserve"> </t>
        </is>
      </c>
    </row>
    <row r="17">
      <c r="A17" s="4" t="inlineStr">
        <is>
          <t>Other expenses, net</t>
        </is>
      </c>
      <c r="B17" s="5" t="n">
        <v>-50790</v>
      </c>
      <c r="C17" s="5" t="n">
        <v>-7275</v>
      </c>
      <c r="D17" s="5" t="n">
        <v>-121026</v>
      </c>
      <c r="E17" s="5" t="n">
        <v>-47903</v>
      </c>
    </row>
    <row r="18">
      <c r="A18" s="4" t="inlineStr">
        <is>
          <t>Total non-operating income (expenses), net</t>
        </is>
      </c>
      <c r="B18" s="5" t="n">
        <v>-165632</v>
      </c>
      <c r="C18" s="5" t="n">
        <v>-594265</v>
      </c>
      <c r="D18" s="5" t="n">
        <v>2063914</v>
      </c>
      <c r="E18" s="5" t="n">
        <v>-1457634</v>
      </c>
    </row>
    <row r="19">
      <c r="A19" s="4" t="inlineStr">
        <is>
          <t>Income (loss) before income tax</t>
        </is>
      </c>
      <c r="B19" s="5" t="n">
        <v>-545672</v>
      </c>
      <c r="C19" s="5" t="n">
        <v>-671280</v>
      </c>
      <c r="D19" s="5" t="n">
        <v>1299722</v>
      </c>
      <c r="E19" s="5" t="n">
        <v>-275891</v>
      </c>
    </row>
    <row r="20">
      <c r="A20" s="4" t="inlineStr">
        <is>
          <t>Income tax (benefit) expense</t>
        </is>
      </c>
      <c r="B20" s="5" t="n">
        <v>10902</v>
      </c>
      <c r="C20" s="4" t="inlineStr">
        <is>
          <t xml:space="preserve"> </t>
        </is>
      </c>
      <c r="D20" s="5" t="n">
        <v>-87051</v>
      </c>
      <c r="E20" s="4" t="inlineStr">
        <is>
          <t xml:space="preserve"> </t>
        </is>
      </c>
    </row>
    <row r="21">
      <c r="A21" s="4" t="inlineStr">
        <is>
          <t>Net income</t>
        </is>
      </c>
      <c r="B21" s="5" t="n">
        <v>-556574</v>
      </c>
      <c r="C21" s="5" t="n">
        <v>-671280</v>
      </c>
      <c r="D21" s="5" t="n">
        <v>1386773</v>
      </c>
      <c r="E21" s="5" t="n">
        <v>-275891</v>
      </c>
    </row>
    <row r="22">
      <c r="A22" s="3" t="inlineStr">
        <is>
          <t>Other comprehensive items</t>
        </is>
      </c>
    </row>
    <row r="23">
      <c r="A23" s="4" t="inlineStr">
        <is>
          <t>Foreign currency translation income (loss)</t>
        </is>
      </c>
      <c r="B23" s="5" t="n">
        <v>-565170</v>
      </c>
      <c r="C23" s="5" t="n">
        <v>3456157</v>
      </c>
      <c r="D23" s="5" t="n">
        <v>702515</v>
      </c>
      <c r="E23" s="5" t="n">
        <v>2173569</v>
      </c>
    </row>
    <row r="24">
      <c r="A24" s="4" t="inlineStr">
        <is>
          <t>Comprehensive income (loss)</t>
        </is>
      </c>
      <c r="B24" s="6" t="n">
        <v>-1121744</v>
      </c>
      <c r="C24" s="6" t="n">
        <v>2784877</v>
      </c>
      <c r="D24" s="6" t="n">
        <v>2089288</v>
      </c>
      <c r="E24" s="6" t="n">
        <v>1897678</v>
      </c>
    </row>
    <row r="25">
      <c r="A25" s="4" t="inlineStr">
        <is>
          <t>Weighted average shares used for computing basic and diluted loss per share (in Shares)</t>
        </is>
      </c>
      <c r="B25" s="5" t="n">
        <v>6615759</v>
      </c>
      <c r="C25" s="5" t="n">
        <v>2687609</v>
      </c>
      <c r="D25" s="5" t="n">
        <v>5175164</v>
      </c>
      <c r="E25" s="5" t="n">
        <v>2381180</v>
      </c>
    </row>
    <row r="26">
      <c r="A26" s="4" t="inlineStr">
        <is>
          <t>Basic and diluted net income per share (in Dollars per share)</t>
        </is>
      </c>
      <c r="B26" s="8" t="n">
        <v>-0.08</v>
      </c>
      <c r="C26" s="8" t="n">
        <v>-0.25</v>
      </c>
      <c r="D26" s="8" t="n">
        <v>0.27</v>
      </c>
      <c r="E26" s="8" t="n">
        <v>-0.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21" customWidth="1" min="2" max="2"/>
    <col width="21" customWidth="1" min="3" max="3"/>
  </cols>
  <sheetData>
    <row r="1">
      <c r="A1" s="1" t="inlineStr">
        <is>
          <t>Taxes Payable (Details) - Schedule of taxes payable</t>
        </is>
      </c>
      <c r="B1" s="2" t="inlineStr">
        <is>
          <t>9 Months Ended</t>
        </is>
      </c>
    </row>
    <row r="2">
      <c r="B2" s="2" t="inlineStr">
        <is>
          <t>Sep. 30, 2021USD ($)</t>
        </is>
      </c>
      <c r="C2" s="2" t="inlineStr">
        <is>
          <t>Sep. 30, 2020USD ($)</t>
        </is>
      </c>
    </row>
    <row r="3">
      <c r="A3" s="3" t="inlineStr">
        <is>
          <t>Schedule of taxes payable [Abstract]</t>
        </is>
      </c>
    </row>
    <row r="4">
      <c r="A4" s="4" t="inlineStr">
        <is>
          <t>Income tax – current</t>
        </is>
      </c>
      <c r="B4" s="6" t="n">
        <v>2443461</v>
      </c>
      <c r="C4" s="6" t="n">
        <v>2746757</v>
      </c>
    </row>
    <row r="5">
      <c r="A5" s="4" t="inlineStr">
        <is>
          <t>Value-added tax</t>
        </is>
      </c>
      <c r="B5" s="4" t="inlineStr">
        <is>
          <t xml:space="preserve"> </t>
        </is>
      </c>
      <c r="C5" s="5" t="n">
        <v>322652</v>
      </c>
    </row>
    <row r="6">
      <c r="A6" s="4" t="inlineStr">
        <is>
          <t>Other taxes</t>
        </is>
      </c>
      <c r="B6" s="5" t="n">
        <v>101</v>
      </c>
      <c r="C6" s="5" t="n">
        <v>76203</v>
      </c>
    </row>
    <row r="7">
      <c r="A7" s="4" t="inlineStr">
        <is>
          <t>Total – current</t>
        </is>
      </c>
      <c r="B7" s="6" t="n">
        <v>2443562</v>
      </c>
      <c r="C7" s="6" t="n">
        <v>3145612</v>
      </c>
    </row>
    <row r="8">
      <c r="A8" s="4" t="inlineStr">
        <is>
          <t>Income tax – noncurrent</t>
        </is>
      </c>
      <c r="B8" s="5" t="n">
        <v>5174625</v>
      </c>
      <c r="C8" s="5" t="n">
        <v>517462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Details) - Schedule of accrued liabilities and other payables - USD ($)</t>
        </is>
      </c>
      <c r="B1" s="2" t="inlineStr">
        <is>
          <t>Sep. 30, 2021</t>
        </is>
      </c>
      <c r="C1" s="2" t="inlineStr">
        <is>
          <t>Dec. 31, 2020</t>
        </is>
      </c>
    </row>
    <row r="2">
      <c r="A2" s="3" t="inlineStr">
        <is>
          <t>Accrued Liabilities and Other Payables (Details) - Schedule of accrued liabilities and other payables [Line Items]</t>
        </is>
      </c>
    </row>
    <row r="3">
      <c r="A3" s="4" t="inlineStr">
        <is>
          <t>Total</t>
        </is>
      </c>
      <c r="B3" s="6" t="n">
        <v>729781</v>
      </c>
      <c r="C3" s="6" t="n">
        <v>726696</v>
      </c>
    </row>
    <row r="4">
      <c r="A4" s="4" t="inlineStr">
        <is>
          <t>Education and union fund and social insurance payable [Member]</t>
        </is>
      </c>
    </row>
    <row r="5">
      <c r="A5" s="3" t="inlineStr">
        <is>
          <t>Accrued Liabilities and Other Payables (Details) - Schedule of accrued liabilities and other payables [Line Items]</t>
        </is>
      </c>
    </row>
    <row r="6">
      <c r="A6" s="4" t="inlineStr">
        <is>
          <t>Total</t>
        </is>
      </c>
      <c r="B6" s="5" t="n">
        <v>376017</v>
      </c>
      <c r="C6" s="5" t="n">
        <v>373740</v>
      </c>
    </row>
    <row r="7">
      <c r="A7" s="4" t="inlineStr">
        <is>
          <t>Consulting and legal expenses [Member]</t>
        </is>
      </c>
    </row>
    <row r="8">
      <c r="A8" s="3" t="inlineStr">
        <is>
          <t>Accrued Liabilities and Other Payables (Details) - Schedule of accrued liabilities and other payables [Line Items]</t>
        </is>
      </c>
    </row>
    <row r="9">
      <c r="A9" s="4" t="inlineStr">
        <is>
          <t>Total</t>
        </is>
      </c>
      <c r="B9" s="5" t="n">
        <v>41090</v>
      </c>
      <c r="C9" s="5" t="n">
        <v>31090</v>
      </c>
    </row>
    <row r="10">
      <c r="A10" s="4" t="inlineStr">
        <is>
          <t>Accrued payroll and welfare [Member]</t>
        </is>
      </c>
    </row>
    <row r="11">
      <c r="A11" s="3" t="inlineStr">
        <is>
          <t>Accrued Liabilities and Other Payables (Details) - Schedule of accrued liabilities and other payables [Line Items]</t>
        </is>
      </c>
    </row>
    <row r="12">
      <c r="A12" s="4" t="inlineStr">
        <is>
          <t>Total</t>
        </is>
      </c>
      <c r="B12" s="5" t="n">
        <v>256727</v>
      </c>
      <c r="C12" s="5" t="n">
        <v>255278</v>
      </c>
    </row>
    <row r="13">
      <c r="A13" s="4" t="inlineStr">
        <is>
          <t>Other [Member]</t>
        </is>
      </c>
    </row>
    <row r="14">
      <c r="A14" s="3" t="inlineStr">
        <is>
          <t>Accrued Liabilities and Other Payables (Details) - Schedule of accrued liabilities and other payables [Line Items]</t>
        </is>
      </c>
    </row>
    <row r="15">
      <c r="A15" s="4" t="inlineStr">
        <is>
          <t>Total</t>
        </is>
      </c>
      <c r="B15" s="6" t="n">
        <v>55947</v>
      </c>
      <c r="C15" s="6" t="n">
        <v>665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Deferred Tax, Net (Details) - Schedule of deferred tax liability - USD ($)</t>
        </is>
      </c>
      <c r="C1" s="2" t="inlineStr">
        <is>
          <t>Sep. 30, 2021</t>
        </is>
      </c>
      <c r="D1" s="2" t="inlineStr">
        <is>
          <t>Dec. 31, 2020</t>
        </is>
      </c>
    </row>
    <row r="2">
      <c r="A2" s="3" t="inlineStr">
        <is>
          <t>Schedule of deferred tax liability [Abstract]</t>
        </is>
      </c>
    </row>
    <row r="3">
      <c r="A3" s="4" t="inlineStr">
        <is>
          <t>Accrued expenses</t>
        </is>
      </c>
      <c r="C3" s="6" t="n">
        <v>70446</v>
      </c>
      <c r="D3" s="6" t="n">
        <v>70019</v>
      </c>
    </row>
    <row r="4">
      <c r="A4" s="4" t="inlineStr">
        <is>
          <t>Write-off Erdos TCH net investment in sales-type leases</t>
        </is>
      </c>
      <c r="B4" s="4" t="inlineStr">
        <is>
          <t>[1]</t>
        </is>
      </c>
      <c r="C4" s="5" t="n">
        <v>6352124</v>
      </c>
      <c r="D4" s="5" t="n">
        <v>6155300</v>
      </c>
    </row>
    <row r="5">
      <c r="A5" s="4" t="inlineStr">
        <is>
          <t>US NOL</t>
        </is>
      </c>
      <c r="C5" s="5" t="n">
        <v>415851</v>
      </c>
      <c r="D5" s="5" t="n">
        <v>254035</v>
      </c>
    </row>
    <row r="6">
      <c r="A6" s="4" t="inlineStr">
        <is>
          <t>PRC NOL</t>
        </is>
      </c>
      <c r="C6" s="5" t="n">
        <v>2623801</v>
      </c>
      <c r="D6" s="5" t="n">
        <v>10849690</v>
      </c>
    </row>
    <row r="7">
      <c r="A7" s="4" t="inlineStr">
        <is>
          <t>Total deferred tax assets</t>
        </is>
      </c>
      <c r="C7" s="5" t="n">
        <v>9462222</v>
      </c>
      <c r="D7" s="5" t="n">
        <v>17329044</v>
      </c>
    </row>
    <row r="8">
      <c r="A8" s="4" t="inlineStr">
        <is>
          <t>Less: valuation allowance for deferred tax assets</t>
        </is>
      </c>
      <c r="C8" s="5" t="n">
        <v>-9462222</v>
      </c>
      <c r="D8" s="5" t="n">
        <v>-17329044</v>
      </c>
    </row>
    <row r="9">
      <c r="A9" s="4" t="inlineStr">
        <is>
          <t>Deferred tax assets, net</t>
        </is>
      </c>
      <c r="C9" s="4" t="inlineStr">
        <is>
          <t xml:space="preserve"> </t>
        </is>
      </c>
      <c r="D9" s="4" t="inlineStr">
        <is>
          <t xml:space="preserve"> </t>
        </is>
      </c>
    </row>
    <row r="10"/>
    <row r="11">
      <c r="A11" s="4" t="inlineStr">
        <is>
          <t>[1]</t>
        </is>
      </c>
      <c r="B11" s="4" t="inlineStr">
        <is>
          <t>This represents the tax basis of Erdos TCH investment in sales
type leases, which was written off under US GAAP upon modification of lease terms, which made the lease payments contingent upon generation
of electricity.</t>
        </is>
      </c>
    </row>
  </sheetData>
  <mergeCells count="3">
    <mergeCell ref="A1:B1"/>
    <mergeCell ref="A10:C10"/>
    <mergeCell ref="B11:C1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49" customWidth="1" min="1" max="1"/>
    <col width="80" customWidth="1" min="2" max="2"/>
    <col width="80" customWidth="1" min="3" max="3"/>
    <col width="21" customWidth="1" min="4" max="4"/>
    <col width="21" customWidth="1" min="5" max="5"/>
    <col width="8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Loan Payable (Details) $ in Thousands</t>
        </is>
      </c>
      <c r="B1" s="2" t="inlineStr">
        <is>
          <t>1 Months Ended</t>
        </is>
      </c>
      <c r="F1" s="2" t="inlineStr">
        <is>
          <t>9 Months Ended</t>
        </is>
      </c>
    </row>
    <row r="2">
      <c r="B2" s="2" t="inlineStr">
        <is>
          <t>Dec. 20, 2019USD ($)</t>
        </is>
      </c>
      <c r="C2" s="2" t="inlineStr">
        <is>
          <t>Dec. 20, 2019CNY (¥)</t>
        </is>
      </c>
      <c r="D2" s="2" t="inlineStr">
        <is>
          <t>Dec. 19, 2019USD ($)</t>
        </is>
      </c>
      <c r="E2" s="2" t="inlineStr">
        <is>
          <t>Dec. 19, 2019CNY (¥)</t>
        </is>
      </c>
      <c r="F2" s="2" t="inlineStr">
        <is>
          <t>Sep. 30, 2021USD ($)</t>
        </is>
      </c>
      <c r="G2" s="2" t="inlineStr">
        <is>
          <t>Sep. 30, 2021CNY (¥)</t>
        </is>
      </c>
      <c r="H2" s="2" t="inlineStr">
        <is>
          <t>Dec. 20, 2019CNY (¥)</t>
        </is>
      </c>
      <c r="I2" s="2" t="inlineStr">
        <is>
          <t>Dec. 19, 2019CNY (¥)</t>
        </is>
      </c>
      <c r="J2" s="2" t="inlineStr">
        <is>
          <t>Jan. 04, 2019USD ($)</t>
        </is>
      </c>
      <c r="K2" s="2" t="inlineStr">
        <is>
          <t>Jan. 04, 2019CNY (¥)</t>
        </is>
      </c>
      <c r="L2" s="2" t="inlineStr">
        <is>
          <t>Dec. 29, 2018USD ($)</t>
        </is>
      </c>
      <c r="M2" s="2" t="inlineStr">
        <is>
          <t>Dec. 29, 2018CNY (¥)</t>
        </is>
      </c>
    </row>
    <row r="3">
      <c r="A3" s="3" t="inlineStr">
        <is>
          <t>Loan Payable (Details) [Line Items]</t>
        </is>
      </c>
    </row>
    <row r="4">
      <c r="A4" s="4" t="inlineStr">
        <is>
          <t>Interest rate</t>
        </is>
      </c>
      <c r="F4" s="4" t="inlineStr">
        <is>
          <t>12.50%</t>
        </is>
      </c>
      <c r="G4" s="4" t="inlineStr">
        <is>
          <t>12.50%</t>
        </is>
      </c>
    </row>
    <row r="5">
      <c r="A5" s="4" t="inlineStr">
        <is>
          <t>Description of remaining loan balance</t>
        </is>
      </c>
      <c r="F5" s="4" t="inlineStr">
        <is>
          <t>The Company had paid
RMB 50 million ($7.54 million) of the RMB 280 million ($42.22 million), and on August 5, 2016, the Company entered into a
supplemental agreement with the lender to extend the due date of the remaining RMB 230 million ($34.68 million) of the original RMB
280 million ($45.54 million) to August 6, 2017. During the year ended December 31, 2017, the Company negotiated with the lender
again to further extend the remaining loan balance of RMB 230 million ($34.68 million), RMB 100 million ($16.27 million), and RMB 77
million ($12.52 million) (which included investment from Xi’an TCH of RMB 75 million and was netted off with the entrusted
loan payable of the HYREF Fund in the balance sheet). The lender had tentatively agreed to extend the remaining loan balance until
August 2019 with an adjusted annual interest rate of 9%, subject to the final approval from its headquarters. The headquarters did
not approve the extension proposal with an adjusted annual interest rate of 9%; however, on December 29, 2018, the Company worked
out with the lender an alternative repayment proposal as described below. As of December 31, 2020, the interest payable for this
loan was $10.14 million and the outstanding balance for this loan was $22.20 million including a non-current portion of
$0.30 million. As of September 30, 2021, the interest payable for this loan (RMB 77 million ($11.87 million) net of
investment from Xian TCH of RMB 75 million ($11.56 million) was $0 and the outstanding balance for this loan (non-current) was $0.31
million.</t>
        </is>
      </c>
    </row>
    <row r="6">
      <c r="A6" s="4" t="inlineStr">
        <is>
          <t>Total buy back price</t>
        </is>
      </c>
      <c r="B6" s="6" t="n">
        <v>37520</v>
      </c>
      <c r="H6" s="9" t="n">
        <v>261727506</v>
      </c>
    </row>
    <row r="7">
      <c r="A7" s="4" t="inlineStr">
        <is>
          <t>Accrued Interest</t>
        </is>
      </c>
      <c r="B7" s="6" t="n">
        <v>2100</v>
      </c>
      <c r="C7" s="9" t="n">
        <v>14661506</v>
      </c>
    </row>
    <row r="8">
      <c r="A8" s="4" t="inlineStr">
        <is>
          <t>Amount of realized gain terminated</t>
        </is>
      </c>
      <c r="D8" s="6" t="n">
        <v>3100</v>
      </c>
    </row>
    <row r="9">
      <c r="A9" s="4" t="inlineStr">
        <is>
          <t>Transfer price installment payments, description</t>
        </is>
      </c>
      <c r="B9" s="4" t="inlineStr">
        <is>
          <t>Mr. Bai, Xi’an TCH and Xi’an Zhonghong agreed to have Mr. Bai repay the Company in cash
for the transfer price of Xuzhou Huayu and Shenqiu in five installment payments. The 1st payment of RMB 50 million ($7.17
million) is due on January 5, 2020, the 2nd payment of RMB 50 million ($7.17 million) was due on February 5, 2020, the
3rd payment of RMB 50 million ($7.17 million) was due on April 5, 2020, the 4th payment of RMB 50 million
($7.17 million) is due on June 30, 2020, and the final payment of RMB 47,066,000 ($6.75 million) is due on September 30, 2020. As of
September 30, 2021, the Company has received the full payment of RMB 247 million ($36.28 million) from Mr. Bai.</t>
        </is>
      </c>
      <c r="C9" s="4" t="inlineStr">
        <is>
          <t>Mr. Bai, Xi’an TCH and Xi’an Zhonghong agreed to have Mr. Bai repay the Company in cash
for the transfer price of Xuzhou Huayu and Shenqiu in five installment payments. The 1st payment of RMB 50 million ($7.17
million) is due on January 5, 2020, the 2nd payment of RMB 50 million ($7.17 million) was due on February 5, 2020, the
3rd payment of RMB 50 million ($7.17 million) was due on April 5, 2020, the 4th payment of RMB 50 million
($7.17 million) is due on June 30, 2020, and the final payment of RMB 47,066,000 ($6.75 million) is due on September 30, 2020. As of
September 30, 2021, the Company has received the full payment of RMB 247 million ($36.28 million) from Mr. Bai.</t>
        </is>
      </c>
    </row>
    <row r="10">
      <c r="A10" s="4" t="inlineStr">
        <is>
          <t>Lender repayment, description</t>
        </is>
      </c>
      <c r="F10" s="4" t="inlineStr">
        <is>
          <t>The
lender agreed to extend the repayment of RMB 77.00 million ($11.04 million) to July 8, 2023; of which, RMB 75.00 million ($10.81 million)
was Xi’an TCH’s investment into the HYREF fund as a secondary limited partner, and the Company netted off the investment
of RMB 75 million ($10.81 million) by Xi’an TCH with the entrusted loan payable of the HYREF Fund.</t>
        </is>
      </c>
    </row>
    <row r="11">
      <c r="A11" s="4" t="inlineStr">
        <is>
          <t>Mr. Chonggong Bai [Member]</t>
        </is>
      </c>
    </row>
    <row r="12">
      <c r="A12" s="3" t="inlineStr">
        <is>
          <t>Loan Payable (Details) [Line Items]</t>
        </is>
      </c>
    </row>
    <row r="13">
      <c r="A13" s="4" t="inlineStr">
        <is>
          <t>Description of remaining loan balance</t>
        </is>
      </c>
      <c r="F13" s="4" t="inlineStr">
        <is>
          <t xml:space="preserve">Xi’an
Hanneng is a holding company and was supposed to own 47,150,000 shares of Xi’an Huaxin New Energy Co., Ltd. (“Huaxin”),
so that HYREF will indirectly receive and own such shares of Xi’an Huaxin as the repayment for the loan of Zhonghong. Xi’an
Hanneng already owned 29,948,000 shares of Huaxin; however, Xi’an Hanneng was not able to obtain the remaining 17,202,000 shares
due to halted trading of Huaxin stock by NEEQ for not filing its 2018 annual report. </t>
        </is>
      </c>
    </row>
    <row r="14">
      <c r="A14" s="4" t="inlineStr">
        <is>
          <t>Xi’an TCH [Member]</t>
        </is>
      </c>
    </row>
    <row r="15">
      <c r="A15" s="3" t="inlineStr">
        <is>
          <t>Loan Payable (Details) [Line Items]</t>
        </is>
      </c>
    </row>
    <row r="16">
      <c r="A16" s="4" t="inlineStr">
        <is>
          <t>Total buy back price</t>
        </is>
      </c>
      <c r="D16" s="5" t="n">
        <v>37520</v>
      </c>
      <c r="I16" s="9" t="n">
        <v>261727506</v>
      </c>
    </row>
    <row r="17">
      <c r="A17" s="4" t="inlineStr">
        <is>
          <t>Accrued Interest</t>
        </is>
      </c>
      <c r="D17" s="5" t="n">
        <v>2100</v>
      </c>
      <c r="E17" s="9" t="n">
        <v>14661506</v>
      </c>
    </row>
    <row r="18">
      <c r="A18" s="4" t="inlineStr">
        <is>
          <t>HYREF loan (entrusted loan) [Member]</t>
        </is>
      </c>
    </row>
    <row r="19">
      <c r="A19" s="3" t="inlineStr">
        <is>
          <t>Loan Payable (Details) [Line Items]</t>
        </is>
      </c>
    </row>
    <row r="20">
      <c r="A20" s="4" t="inlineStr">
        <is>
          <t>Total fund capital contribution</t>
        </is>
      </c>
      <c r="F20" s="6" t="n">
        <v>77000</v>
      </c>
      <c r="G20" s="9" t="n">
        <v>460000000</v>
      </c>
    </row>
    <row r="21">
      <c r="A21" s="4" t="inlineStr">
        <is>
          <t>Description of equity investment</t>
        </is>
      </c>
      <c r="F21" s="4" t="inlineStr">
        <is>
          <t>The HYREF Fund invested RMB 3 million ($0.5 million) as an equity investment
and RMB 457 million ($74.5 million) as a debt investment in Xi’an Zhonghong; in return for such investments, the HYREF Fund was
to receive interest from Zhonghong for the HYREF Fund’s debt investment. The loan was collateralized by the accounts receivable
and the fixed assets of Shenqiu Phase I and II power generation systems; the accounts receivable and fixed assets of Zhonghong’s
three CDQ WHPG systems; and a 27 million RMB ($4.39 million) capital contribution made by Xi’an TCH in Zhonghong. Repayment of
the loan (principal and interest) was also jointly and severally guaranteed by Xi’an TCH and the Chairman and CEO of the Company.
In the fourth quarter of 2015, three power stations of Erdos TCH were pledged to Industrial Bank as an additional guarantee for the loan
to Zhonghong’s three CDQ WHPG systems. In 2016, two additional power stations of Erdos TCH and Pucheng Phase I and II systems were
pledged to Industrial Bank as an additional guarantee along with Xi’an TCH’s equity in Zhonghong.</t>
        </is>
      </c>
    </row>
    <row r="22">
      <c r="A22" s="4" t="inlineStr">
        <is>
          <t>Xi’an TCH [Member]</t>
        </is>
      </c>
    </row>
    <row r="23">
      <c r="A23" s="3" t="inlineStr">
        <is>
          <t>Loan Payable (Details) [Line Items]</t>
        </is>
      </c>
    </row>
    <row r="24">
      <c r="A24" s="4" t="inlineStr">
        <is>
          <t>Amount of realized gain terminated</t>
        </is>
      </c>
      <c r="D24" s="6" t="n">
        <v>3100</v>
      </c>
    </row>
    <row r="25">
      <c r="A25" s="4" t="inlineStr">
        <is>
          <t>HYREF [Member] | Transfer Agreement [Member]</t>
        </is>
      </c>
    </row>
    <row r="26">
      <c r="A26" s="3" t="inlineStr">
        <is>
          <t>Loan Payable (Details) [Line Items]</t>
        </is>
      </c>
    </row>
    <row r="27">
      <c r="A27" s="4" t="inlineStr">
        <is>
          <t>Loan payable</t>
        </is>
      </c>
      <c r="L27" s="6" t="n">
        <v>27540</v>
      </c>
      <c r="M27" s="9" t="n">
        <v>188639400</v>
      </c>
    </row>
    <row r="28">
      <c r="A28" s="4" t="inlineStr">
        <is>
          <t>Xuzhou Huayu project [Member]</t>
        </is>
      </c>
    </row>
    <row r="29">
      <c r="A29" s="3" t="inlineStr">
        <is>
          <t>Loan Payable (Details) [Line Items]</t>
        </is>
      </c>
    </row>
    <row r="30">
      <c r="A30" s="4" t="inlineStr">
        <is>
          <t>Loan payable</t>
        </is>
      </c>
      <c r="J30" s="6" t="n">
        <v>17520</v>
      </c>
      <c r="K30" s="9" t="n">
        <v>120000000</v>
      </c>
    </row>
    <row r="31">
      <c r="A31" s="4" t="inlineStr">
        <is>
          <t>Xuzhou Huayu project [Member]</t>
        </is>
      </c>
    </row>
    <row r="32">
      <c r="A32" s="3" t="inlineStr">
        <is>
          <t>Loan Payable (Details) [Line Items]</t>
        </is>
      </c>
    </row>
    <row r="33">
      <c r="A33" s="4" t="inlineStr">
        <is>
          <t>Loan payable</t>
        </is>
      </c>
      <c r="J33" s="5" t="n">
        <v>36070</v>
      </c>
      <c r="K33" s="5" t="n">
        <v>247066000</v>
      </c>
    </row>
    <row r="34">
      <c r="A34" s="4" t="inlineStr">
        <is>
          <t>Debt amount paid</t>
        </is>
      </c>
      <c r="J34" s="6" t="n">
        <v>18550</v>
      </c>
      <c r="K34" s="9" t="n">
        <v>127066000</v>
      </c>
    </row>
  </sheetData>
  <mergeCells count="4">
    <mergeCell ref="A1:A2"/>
    <mergeCell ref="B1:E1"/>
    <mergeCell ref="J1:K1"/>
    <mergeCell ref="L1:M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Related Party Transactions (Details) - USD ($)</t>
        </is>
      </c>
      <c r="B1" s="2" t="inlineStr">
        <is>
          <t>1 Months Ended</t>
        </is>
      </c>
    </row>
    <row r="2">
      <c r="B2" s="2" t="inlineStr">
        <is>
          <t>Feb. 23, 2021</t>
        </is>
      </c>
      <c r="C2" s="2" t="inlineStr">
        <is>
          <t>Sep. 30, 2021</t>
        </is>
      </c>
      <c r="D2" s="2" t="inlineStr">
        <is>
          <t>Dec. 31, 2020</t>
        </is>
      </c>
    </row>
    <row r="3">
      <c r="A3" s="3" t="inlineStr">
        <is>
          <t>Related Party Transactions [Abstract]</t>
        </is>
      </c>
    </row>
    <row r="4">
      <c r="A4" s="4" t="inlineStr">
        <is>
          <t>Advances from related party</t>
        </is>
      </c>
      <c r="C4" s="6" t="n">
        <v>28418</v>
      </c>
      <c r="D4" s="6" t="n">
        <v>28440</v>
      </c>
    </row>
    <row r="5">
      <c r="A5" s="4" t="inlineStr">
        <is>
          <t>Related Party Transactions, description</t>
        </is>
      </c>
      <c r="B5" s="4" t="inlineStr">
        <is>
          <t>pursuant
to which the Company agreed to sell to the Purchasers, an aggregate of up to 3,320,000 shares of common stock of the Company, at $11.522
per share. One of the purchasers is the Company’s CEO (who is also the Company’s Chairman), who purchased 1,000,000
common shares of the Company. In April 2021, the Company’s CEO amended the number of shares that he would purchase from 1,000,000
shares to 940,000 shares. In April 2021 the Company returned to the Company’s CEO the $691,320 in extra proceeds that had been
received earlier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63" customWidth="1" min="1" max="1"/>
    <col width="14" customWidth="1" min="2" max="2"/>
    <col width="14" customWidth="1" min="3" max="3"/>
    <col width="80"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Note Payable, Net (Details) - USD ($)</t>
        </is>
      </c>
      <c r="B1" s="2" t="inlineStr">
        <is>
          <t>Jun. 14, 2021</t>
        </is>
      </c>
      <c r="C1" s="2" t="inlineStr">
        <is>
          <t>Apr. 02, 2021</t>
        </is>
      </c>
      <c r="D1" s="2" t="inlineStr">
        <is>
          <t>Dec. 04, 2020</t>
        </is>
      </c>
      <c r="E1" s="2" t="inlineStr">
        <is>
          <t>Feb. 23, 2021</t>
        </is>
      </c>
      <c r="F1" s="2" t="inlineStr">
        <is>
          <t>Dec. 04, 2020</t>
        </is>
      </c>
      <c r="G1" s="2" t="inlineStr">
        <is>
          <t>Sep. 30, 2021</t>
        </is>
      </c>
      <c r="H1" s="2" t="inlineStr">
        <is>
          <t>Jun. 30, 2021</t>
        </is>
      </c>
      <c r="I1" s="2" t="inlineStr">
        <is>
          <t>Sep. 30, 2021</t>
        </is>
      </c>
      <c r="J1" s="2" t="inlineStr">
        <is>
          <t>Sep. 30, 2020</t>
        </is>
      </c>
    </row>
    <row r="2">
      <c r="A2" s="3" t="inlineStr">
        <is>
          <t>Note Payable, Net (Details) [Line Items]</t>
        </is>
      </c>
    </row>
    <row r="3">
      <c r="A3" s="4" t="inlineStr">
        <is>
          <t>Debt term</t>
        </is>
      </c>
      <c r="C3" s="4" t="inlineStr">
        <is>
          <t>24 months</t>
        </is>
      </c>
    </row>
    <row r="4">
      <c r="A4" s="4" t="inlineStr">
        <is>
          <t>Agreement, description</t>
        </is>
      </c>
      <c r="E4" s="4" t="inlineStr">
        <is>
          <t>the Company entered into certain securities purchase agreements with several non-U.S. investors (the “Purchasers”),
pursuant to which the Company agreed to sell to the Purchasers, an aggregate of up to 3,320,000 shares of common stock of the Company,
at $11.522 per share, which is the five-day average closing price immediately prior to signing the Purchase Agreements. One
of the purchasers is the Company’s CEO (also is the Company’s Chairman), he purchased 1,000,000 common shares of the Company.
On March 11, 2021, the Company received approximately $38.25 million proceeds from the issuance of 3,320,000 shares under the securities
purchase agreements, there anywhere no fees paid in connection with this financing. In April 2021, the Company’s CEO amended the
number of shares that he would purchase from 1,000,000 shares to 940,000 shares; accordingly, total number of shares sold in this offering
became 3,260,000 shares. The Company returned $691,320 extra proceeds that were received earlier to the Company’s CEO in April
2021. The stock certificates for these shares were issued in April 2021.</t>
        </is>
      </c>
    </row>
    <row r="5">
      <c r="A5" s="4" t="inlineStr">
        <is>
          <t>Percentage of redemption amount increased</t>
        </is>
      </c>
      <c r="I5" s="4" t="inlineStr">
        <is>
          <t>25.00%</t>
        </is>
      </c>
    </row>
    <row r="6">
      <c r="A6" s="4" t="inlineStr">
        <is>
          <t>Interest expense</t>
        </is>
      </c>
      <c r="I6" s="6" t="n">
        <v>56250</v>
      </c>
    </row>
    <row r="7">
      <c r="A7" s="4" t="inlineStr">
        <is>
          <t>Interest Expense, Debt</t>
        </is>
      </c>
      <c r="I7" s="5" t="n">
        <v>184769</v>
      </c>
    </row>
    <row r="8">
      <c r="A8" s="4" t="inlineStr">
        <is>
          <t>Amortization of OID and debt issuing costs of convertible note</t>
        </is>
      </c>
      <c r="I8" s="6" t="n">
        <v>118750</v>
      </c>
      <c r="J8" s="6" t="n">
        <v>45833</v>
      </c>
    </row>
    <row r="9">
      <c r="A9" s="4" t="inlineStr">
        <is>
          <t>Principal amount</t>
        </is>
      </c>
      <c r="B9" s="6" t="n">
        <v>500000</v>
      </c>
    </row>
    <row r="10">
      <c r="A10" s="4" t="inlineStr">
        <is>
          <t>Exchanged and delivery of shares (in Shares)</t>
        </is>
      </c>
      <c r="B10" s="5" t="n">
        <v>54348</v>
      </c>
      <c r="G10" s="5" t="n">
        <v>31250</v>
      </c>
    </row>
    <row r="11">
      <c r="A11" s="4" t="inlineStr">
        <is>
          <t>Conversion amount</t>
        </is>
      </c>
      <c r="B11" s="6" t="n">
        <v>2719</v>
      </c>
    </row>
    <row r="12">
      <c r="A12" s="4" t="inlineStr">
        <is>
          <t>Addition of increased principle amount</t>
        </is>
      </c>
      <c r="B12" s="5" t="n">
        <v>818914</v>
      </c>
    </row>
    <row r="13">
      <c r="A13" s="4" t="inlineStr">
        <is>
          <t>Note conversion</t>
        </is>
      </c>
      <c r="B13" s="6" t="n">
        <v>818914</v>
      </c>
    </row>
    <row r="14">
      <c r="A14" s="4" t="inlineStr">
        <is>
          <t>Principal amount</t>
        </is>
      </c>
      <c r="G14" s="6" t="n">
        <v>1500000</v>
      </c>
    </row>
    <row r="15">
      <c r="A15" s="4" t="inlineStr">
        <is>
          <t>Loss on conversion</t>
        </is>
      </c>
      <c r="G15" s="5" t="n">
        <v>58436</v>
      </c>
    </row>
    <row r="16">
      <c r="A16" s="4" t="inlineStr">
        <is>
          <t>Promissory note</t>
        </is>
      </c>
      <c r="C16" s="6" t="n">
        <v>5250000</v>
      </c>
      <c r="H16" s="6" t="n">
        <v>-691320</v>
      </c>
    </row>
    <row r="17">
      <c r="A17" s="4" t="inlineStr">
        <is>
          <t>Issue of discount amount</t>
        </is>
      </c>
      <c r="C17" s="6" t="n">
        <v>250000</v>
      </c>
    </row>
    <row r="18">
      <c r="A18" s="4" t="inlineStr">
        <is>
          <t>Bears interest percentage</t>
        </is>
      </c>
      <c r="C18" s="4" t="inlineStr">
        <is>
          <t>8.00%</t>
        </is>
      </c>
    </row>
    <row r="19">
      <c r="A19" s="4" t="inlineStr">
        <is>
          <t>Outstanding percentage</t>
        </is>
      </c>
      <c r="C19" s="4" t="inlineStr">
        <is>
          <t>125.00%</t>
        </is>
      </c>
      <c r="I19" s="4" t="inlineStr">
        <is>
          <t>25.00%</t>
        </is>
      </c>
    </row>
    <row r="20">
      <c r="A20" s="4" t="inlineStr">
        <is>
          <t>Redeem amount</t>
        </is>
      </c>
      <c r="I20" s="4" t="inlineStr">
        <is>
          <t>$825,000</t>
        </is>
      </c>
    </row>
    <row r="21">
      <c r="A21" s="4" t="inlineStr">
        <is>
          <t>Amount of amortized OID</t>
        </is>
      </c>
      <c r="G21" s="5" t="n">
        <v>31250</v>
      </c>
      <c r="I21" s="6" t="n">
        <v>208274</v>
      </c>
    </row>
    <row r="22">
      <c r="A22" s="4" t="inlineStr">
        <is>
          <t>Interest expense</t>
        </is>
      </c>
      <c r="G22" s="6" t="n">
        <v>108274</v>
      </c>
    </row>
    <row r="23">
      <c r="A23" s="4" t="inlineStr">
        <is>
          <t>Common Stock [Member]</t>
        </is>
      </c>
    </row>
    <row r="24">
      <c r="A24" s="3" t="inlineStr">
        <is>
          <t>Note Payable, Net (Details) [Line Items]</t>
        </is>
      </c>
    </row>
    <row r="25">
      <c r="A25" s="4" t="inlineStr">
        <is>
          <t>Exchanged and delivery of shares (in Shares)</t>
        </is>
      </c>
      <c r="H25" s="5" t="n">
        <v>-60000</v>
      </c>
    </row>
    <row r="26">
      <c r="A26" s="4" t="inlineStr">
        <is>
          <t>Delivery of shares (in Shares)</t>
        </is>
      </c>
      <c r="G26" s="5" t="n">
        <v>206382</v>
      </c>
      <c r="I26" s="5" t="n">
        <v>206382</v>
      </c>
    </row>
    <row r="27">
      <c r="A27" s="4" t="inlineStr">
        <is>
          <t>Promissory note</t>
        </is>
      </c>
      <c r="H27" s="6" t="n">
        <v>-60</v>
      </c>
    </row>
    <row r="28">
      <c r="A28" s="4" t="inlineStr">
        <is>
          <t>Promissory Notes in December 2020 [Member]</t>
        </is>
      </c>
    </row>
    <row r="29">
      <c r="A29" s="3" t="inlineStr">
        <is>
          <t>Note Payable, Net (Details) [Line Items]</t>
        </is>
      </c>
    </row>
    <row r="30">
      <c r="A30" s="4" t="inlineStr">
        <is>
          <t>Convertible promissory note amount</t>
        </is>
      </c>
      <c r="D30" s="6" t="n">
        <v>3150000</v>
      </c>
      <c r="F30" s="6" t="n">
        <v>3150000</v>
      </c>
    </row>
    <row r="31">
      <c r="A31" s="4" t="inlineStr">
        <is>
          <t>Original issue discount</t>
        </is>
      </c>
      <c r="D31" s="6" t="n">
        <v>150000</v>
      </c>
      <c r="F31" s="6" t="n">
        <v>150000</v>
      </c>
    </row>
    <row r="32">
      <c r="A32" s="4" t="inlineStr">
        <is>
          <t>Interest rate</t>
        </is>
      </c>
      <c r="F32" s="4" t="inlineStr">
        <is>
          <t>8.00%</t>
        </is>
      </c>
    </row>
    <row r="33">
      <c r="A33" s="4" t="inlineStr">
        <is>
          <t>Debt term</t>
        </is>
      </c>
      <c r="F33" s="4" t="inlineStr">
        <is>
          <t>24 months</t>
        </is>
      </c>
    </row>
    <row r="34">
      <c r="A34" s="4" t="inlineStr">
        <is>
          <t>Increase decrease outstanding balance, percentage</t>
        </is>
      </c>
      <c r="F34" s="4" t="inlineStr">
        <is>
          <t>125.00%</t>
        </is>
      </c>
    </row>
    <row r="35">
      <c r="A35" s="4" t="inlineStr">
        <is>
          <t>Agreement, description</t>
        </is>
      </c>
      <c r="D35" s="4" t="inlineStr">
        <is>
          <t>Beginning on the date that is six months
from the issue date of the Note, Purchaser shall have the right to redeem any amount of this Note up to $500,000 per calendar month by
providing written notice to the Company.</t>
        </is>
      </c>
    </row>
    <row r="36">
      <c r="A36" s="4" t="inlineStr">
        <is>
          <t>Interest expense</t>
        </is>
      </c>
      <c r="G36" s="6" t="n">
        <v>57547</v>
      </c>
    </row>
    <row r="37">
      <c r="A37" s="4" t="inlineStr">
        <is>
          <t>Amortization of OID and debt issuing costs of convertible note</t>
        </is>
      </c>
      <c r="G37" s="6" t="n">
        <v>187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Shares Issued for Equity Financing and Stock Compensation (Details) - USD ($)</t>
        </is>
      </c>
      <c r="B1" s="2" t="inlineStr">
        <is>
          <t>Jun. 14, 2021</t>
        </is>
      </c>
      <c r="C1" s="2" t="inlineStr">
        <is>
          <t>Apr. 02, 2021</t>
        </is>
      </c>
      <c r="D1" s="2" t="inlineStr">
        <is>
          <t>Oct. 11, 2019</t>
        </is>
      </c>
      <c r="E1" s="2" t="inlineStr">
        <is>
          <t>Feb. 23, 2021</t>
        </is>
      </c>
      <c r="F1" s="2" t="inlineStr">
        <is>
          <t>Sep. 30, 2021</t>
        </is>
      </c>
      <c r="G1" s="2" t="inlineStr">
        <is>
          <t>Jun. 30, 2021</t>
        </is>
      </c>
    </row>
    <row r="2">
      <c r="A2" s="3" t="inlineStr">
        <is>
          <t>Shares Issued for Equity Financing and Stock Compensation (Details) [Line Items]</t>
        </is>
      </c>
    </row>
    <row r="3">
      <c r="A3" s="4" t="inlineStr">
        <is>
          <t>Agreement, description</t>
        </is>
      </c>
      <c r="E3" s="4" t="inlineStr">
        <is>
          <t>the Company entered into certain securities purchase agreements with several non-U.S. investors (the “Purchasers”),
pursuant to which the Company agreed to sell to the Purchasers, an aggregate of up to 3,320,000 shares of common stock of the Company,
at $11.522 per share, which is the five-day average closing price immediately prior to signing the Purchase Agreements. One
of the purchasers is the Company’s CEO (also is the Company’s Chairman), he purchased 1,000,000 common shares of the Company.
On March 11, 2021, the Company received approximately $38.25 million proceeds from the issuance of 3,320,000 shares under the securities
purchase agreements, there anywhere no fees paid in connection with this financing. In April 2021, the Company’s CEO amended the
number of shares that he would purchase from 1,000,000 shares to 940,000 shares; accordingly, total number of shares sold in this offering
became 3,260,000 shares. The Company returned $691,320 extra proceeds that were received earlier to the Company’s CEO in April
2021. The stock certificates for these shares were issued in April 2021.</t>
        </is>
      </c>
    </row>
    <row r="4">
      <c r="A4" s="4" t="inlineStr">
        <is>
          <t>Company issued shares (in Shares)</t>
        </is>
      </c>
      <c r="B4" s="5" t="n">
        <v>54348</v>
      </c>
      <c r="F4" s="5" t="n">
        <v>31250</v>
      </c>
    </row>
    <row r="5">
      <c r="A5" s="4" t="inlineStr">
        <is>
          <t>Fair value of shares</t>
        </is>
      </c>
      <c r="C5" s="6" t="n">
        <v>5250000</v>
      </c>
      <c r="G5" s="6" t="n">
        <v>-691320</v>
      </c>
    </row>
    <row r="6">
      <c r="A6" s="4" t="inlineStr">
        <is>
          <t>Minimum [Member]</t>
        </is>
      </c>
    </row>
    <row r="7">
      <c r="A7" s="3" t="inlineStr">
        <is>
          <t>Shares Issued for Equity Financing and Stock Compensation (Details) [Line Items]</t>
        </is>
      </c>
    </row>
    <row r="8">
      <c r="A8" s="4" t="inlineStr">
        <is>
          <t>Fair value of shares</t>
        </is>
      </c>
      <c r="D8" s="6" t="n">
        <v>31250</v>
      </c>
    </row>
    <row r="9">
      <c r="A9" s="4" t="inlineStr">
        <is>
          <t>Maximum [Member]</t>
        </is>
      </c>
    </row>
    <row r="10">
      <c r="A10" s="3" t="inlineStr">
        <is>
          <t>Shares Issued for Equity Financing and Stock Compensation (Details) [Line Items]</t>
        </is>
      </c>
    </row>
    <row r="11">
      <c r="A11" s="4" t="inlineStr">
        <is>
          <t>Fair value of shares</t>
        </is>
      </c>
      <c r="D11" s="6" t="n">
        <v>2234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hares Issued for Equity Financing and Stock Compensation (Details) - Schedule of warrant activity - Warrant [Member]</t>
        </is>
      </c>
      <c r="B1" s="2" t="inlineStr">
        <is>
          <t>9 Months Ended</t>
        </is>
      </c>
    </row>
    <row r="2">
      <c r="B2" s="2" t="inlineStr">
        <is>
          <t>Sep. 30, 2021$ / sharesshares</t>
        </is>
      </c>
    </row>
    <row r="3">
      <c r="A3" s="3" t="inlineStr">
        <is>
          <t>Shares Issued for Equity Financing and Stock Compensation (Details) - Schedule of warrant activity [Line Items]</t>
        </is>
      </c>
    </row>
    <row r="4">
      <c r="A4" s="4" t="inlineStr">
        <is>
          <t>Number of Warrants, Beginning balance | shares</t>
        </is>
      </c>
      <c r="B4" s="5" t="n">
        <v>30411</v>
      </c>
    </row>
    <row r="5">
      <c r="A5" s="4" t="inlineStr">
        <is>
          <t>Average Exercise Price (post-reverse stock split price), Beginning balance | $ / shares</t>
        </is>
      </c>
      <c r="B5" s="6" t="n">
        <v>14</v>
      </c>
    </row>
    <row r="6">
      <c r="A6" s="4" t="inlineStr">
        <is>
          <t>Weighted Average Remaining Contractual Term in Years, Beginning balance</t>
        </is>
      </c>
      <c r="B6" s="4" t="inlineStr">
        <is>
          <t>3 years 2 months 15 days</t>
        </is>
      </c>
    </row>
    <row r="7">
      <c r="A7" s="4" t="inlineStr">
        <is>
          <t>Number of Warrants, Beginning balance, Exercisable | shares</t>
        </is>
      </c>
      <c r="B7" s="5" t="n">
        <v>30411</v>
      </c>
    </row>
    <row r="8">
      <c r="A8" s="4" t="inlineStr">
        <is>
          <t>Average Exercise Price (post-reverse stock split price), Beginning balance, Exercisable | $ / shares</t>
        </is>
      </c>
      <c r="B8" s="6" t="n">
        <v>14</v>
      </c>
    </row>
    <row r="9">
      <c r="A9" s="4" t="inlineStr">
        <is>
          <t>Weighted Average Remaining Contractual Term in Years, Beginning balance, Exercisable</t>
        </is>
      </c>
      <c r="B9" s="4" t="inlineStr">
        <is>
          <t>3 years 2 months 15 days</t>
        </is>
      </c>
    </row>
    <row r="10">
      <c r="A10" s="4" t="inlineStr">
        <is>
          <t>Number of Warrants, Granted | shares</t>
        </is>
      </c>
      <c r="B10" s="4" t="inlineStr">
        <is>
          <t xml:space="preserve"> </t>
        </is>
      </c>
    </row>
    <row r="11">
      <c r="A11" s="4" t="inlineStr">
        <is>
          <t>Average Exercise Price (post-reverse stock split price), Granted | $ / shares</t>
        </is>
      </c>
      <c r="B11" s="4" t="inlineStr">
        <is>
          <t xml:space="preserve"> </t>
        </is>
      </c>
    </row>
    <row r="12">
      <c r="A12" s="4" t="inlineStr">
        <is>
          <t>Weighted Average Remaining Contractual Term in Years, Granted</t>
        </is>
      </c>
      <c r="B12" s="4" t="inlineStr">
        <is>
          <t xml:space="preserve"> </t>
        </is>
      </c>
    </row>
    <row r="13">
      <c r="A13" s="4" t="inlineStr">
        <is>
          <t>Number of Warrants, Exchanged | shares</t>
        </is>
      </c>
      <c r="B13" s="4" t="inlineStr">
        <is>
          <t xml:space="preserve"> </t>
        </is>
      </c>
    </row>
    <row r="14">
      <c r="A14" s="4" t="inlineStr">
        <is>
          <t>Average Exercise Price (post-reverse stock split price), Exchanged | $ / shares</t>
        </is>
      </c>
      <c r="B14" s="4" t="inlineStr">
        <is>
          <t xml:space="preserve"> </t>
        </is>
      </c>
    </row>
    <row r="15">
      <c r="A15" s="4" t="inlineStr">
        <is>
          <t>Weighted Average Remaining Contractual Term in Years, Exchanged</t>
        </is>
      </c>
      <c r="B15" s="4" t="inlineStr">
        <is>
          <t xml:space="preserve"> </t>
        </is>
      </c>
    </row>
    <row r="16">
      <c r="A16" s="4" t="inlineStr">
        <is>
          <t>Number of Warrants, Forfeited | shares</t>
        </is>
      </c>
      <c r="B16" s="4" t="inlineStr">
        <is>
          <t xml:space="preserve"> </t>
        </is>
      </c>
    </row>
    <row r="17">
      <c r="A17" s="4" t="inlineStr">
        <is>
          <t>Average Exercise Price (post-reverse stock split price), Forfeited | $ / shares</t>
        </is>
      </c>
      <c r="B17" s="4" t="inlineStr">
        <is>
          <t xml:space="preserve"> </t>
        </is>
      </c>
    </row>
    <row r="18">
      <c r="A18" s="4" t="inlineStr">
        <is>
          <t>Weighted Average Remaining Contractual Term in Years, Forfeited</t>
        </is>
      </c>
      <c r="B18" s="4" t="inlineStr">
        <is>
          <t xml:space="preserve"> </t>
        </is>
      </c>
    </row>
    <row r="19">
      <c r="A19" s="4" t="inlineStr">
        <is>
          <t>Number of Warrants, Expired | shares</t>
        </is>
      </c>
      <c r="B19" s="4" t="inlineStr">
        <is>
          <t xml:space="preserve"> </t>
        </is>
      </c>
    </row>
    <row r="20">
      <c r="A20" s="4" t="inlineStr">
        <is>
          <t>Average Exercise Price (post-reverse stock split price), Expired | $ / shares</t>
        </is>
      </c>
      <c r="B20" s="4" t="inlineStr">
        <is>
          <t xml:space="preserve"> </t>
        </is>
      </c>
    </row>
    <row r="21">
      <c r="A21" s="4" t="inlineStr">
        <is>
          <t>Weighted Average Remaining Contractual Term in Years, Expired</t>
        </is>
      </c>
      <c r="B21" s="4" t="inlineStr">
        <is>
          <t xml:space="preserve"> </t>
        </is>
      </c>
    </row>
    <row r="22">
      <c r="A22" s="4" t="inlineStr">
        <is>
          <t>Number of Warrants, Ending balance | shares</t>
        </is>
      </c>
      <c r="B22" s="5" t="n">
        <v>30411</v>
      </c>
    </row>
    <row r="23">
      <c r="A23" s="4" t="inlineStr">
        <is>
          <t>Average Exercise Price (post-reverse stock split price), Ending balance | $ / shares</t>
        </is>
      </c>
      <c r="B23" s="6" t="n">
        <v>14</v>
      </c>
    </row>
    <row r="24">
      <c r="A24" s="4" t="inlineStr">
        <is>
          <t>Weighted Average Remaining Contractual Term in Years, Ending balance</t>
        </is>
      </c>
      <c r="B24" s="4" t="inlineStr">
        <is>
          <t>2 years 5 months 15 days</t>
        </is>
      </c>
    </row>
    <row r="25">
      <c r="A25" s="4" t="inlineStr">
        <is>
          <t>Number of Warrants, Exercisable | shares</t>
        </is>
      </c>
      <c r="B25" s="5" t="n">
        <v>30411</v>
      </c>
    </row>
    <row r="26">
      <c r="A26" s="4" t="inlineStr">
        <is>
          <t>Average Exercise Price (post-reverse stock split price), Exercisable | $ / shares</t>
        </is>
      </c>
      <c r="B26" s="6" t="n">
        <v>14</v>
      </c>
    </row>
    <row r="27">
      <c r="A27" s="4" t="inlineStr">
        <is>
          <t>Weighted Average Remaining Contractual Term in Years, Exercisable</t>
        </is>
      </c>
      <c r="B27" s="4" t="inlineStr">
        <is>
          <t>2 years 5 months 15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Income Tax (Details) - USD ($) $ in Thousands</t>
        </is>
      </c>
      <c r="B1" s="2" t="inlineStr">
        <is>
          <t>9 Months Ended</t>
        </is>
      </c>
    </row>
    <row r="2">
      <c r="B2" s="2" t="inlineStr">
        <is>
          <t>Sep. 30, 2021</t>
        </is>
      </c>
      <c r="C2" s="2" t="inlineStr">
        <is>
          <t>Sep. 30, 2020</t>
        </is>
      </c>
    </row>
    <row r="3">
      <c r="A3" s="3" t="inlineStr">
        <is>
          <t>Income Tax (Details) [Line Items]</t>
        </is>
      </c>
    </row>
    <row r="4">
      <c r="A4" s="4" t="inlineStr">
        <is>
          <t>Tax rate</t>
        </is>
      </c>
      <c r="B4" s="4" t="inlineStr">
        <is>
          <t>25.00%</t>
        </is>
      </c>
      <c r="C4" s="4" t="inlineStr">
        <is>
          <t>25.00%</t>
        </is>
      </c>
    </row>
    <row r="5">
      <c r="A5" s="4" t="inlineStr">
        <is>
          <t>Income tax, description</t>
        </is>
      </c>
      <c r="B5" s="4" t="inlineStr">
        <is>
          <t xml:space="preserve">The
US parent company, CREG is taxed in the US and, as of September 30, 2021, had net operating loss (“NOL”) carry forwards for
income taxes of $1.98 million; for federal income tax purposes, the NOL arising in tax years beginning after 2017 may only reduce 80%
of a taxpayer’s taxable income, and may be carried forward indefinitely. However, the coronavirus Aid, Relief and Economic Security
Act (“the CARES Act”) issued in March 2020, provides tax relief to both corporate and noncorporate taxpayers by adding a
five-year carryback period and temporarily repealing the 80% limitation for NOLs arising in 2018, 2019 and 2020. The management believes
the realization of benefits from these losses may be uncertain due to the US parent company’s continuing operating losses. Accordingly,
a 100% deferred tax asset valuation allowance was provided. </t>
        </is>
      </c>
    </row>
    <row r="6">
      <c r="A6" s="4" t="inlineStr">
        <is>
          <t>PRC [Member]</t>
        </is>
      </c>
    </row>
    <row r="7">
      <c r="A7" s="3" t="inlineStr">
        <is>
          <t>Income Tax (Details) [Line Items]</t>
        </is>
      </c>
    </row>
    <row r="8">
      <c r="A8" s="4" t="inlineStr">
        <is>
          <t>Net operating loss carry forwards (in Dollars)</t>
        </is>
      </c>
      <c r="B8" s="6" t="n">
        <v>10500</v>
      </c>
    </row>
    <row r="9">
      <c r="A9" s="4" t="inlineStr">
        <is>
          <t>Percentage of deferred tax valuation allowance</t>
        </is>
      </c>
      <c r="B9" s="4" t="inlineStr">
        <is>
          <t>10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Details) - Schedule of reconciles U.S. statutory rates to effective tax rate</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reconciles U.S. statutory rates to effective tax rate [Abstract]</t>
        </is>
      </c>
    </row>
    <row r="4">
      <c r="A4" s="4" t="inlineStr">
        <is>
          <t>U.S. statutory rates</t>
        </is>
      </c>
      <c r="B4" s="4" t="inlineStr">
        <is>
          <t>(21.00%)</t>
        </is>
      </c>
      <c r="C4" s="4" t="inlineStr">
        <is>
          <t>(21.00%)</t>
        </is>
      </c>
      <c r="D4" s="4" t="inlineStr">
        <is>
          <t>21.00%</t>
        </is>
      </c>
      <c r="E4" s="4" t="inlineStr">
        <is>
          <t>(21.00%)</t>
        </is>
      </c>
    </row>
    <row r="5">
      <c r="A5" s="4" t="inlineStr">
        <is>
          <t>Tax rate difference – current provision</t>
        </is>
      </c>
      <c r="B5" s="4" t="inlineStr">
        <is>
          <t>0.30%</t>
        </is>
      </c>
      <c r="C5" s="4" t="inlineStr">
        <is>
          <t>(1.90%)</t>
        </is>
      </c>
      <c r="D5" s="4" t="inlineStr">
        <is>
          <t>10.10%</t>
        </is>
      </c>
      <c r="E5" s="4" t="inlineStr">
        <is>
          <t>9.80%</t>
        </is>
      </c>
    </row>
    <row r="6">
      <c r="A6" s="4" t="inlineStr">
        <is>
          <t>Prior year income tax adjustment in current year</t>
        </is>
      </c>
      <c r="D6" s="4" t="inlineStr">
        <is>
          <t>(8.80%)</t>
        </is>
      </c>
    </row>
    <row r="7">
      <c r="A7" s="4" t="inlineStr">
        <is>
          <t>Permanent differences</t>
        </is>
      </c>
      <c r="B7" s="4" t="inlineStr">
        <is>
          <t>35.70%</t>
        </is>
      </c>
      <c r="C7" s="4" t="inlineStr">
        <is>
          <t>9.50%</t>
        </is>
      </c>
      <c r="D7" s="4" t="inlineStr">
        <is>
          <t>16.10%</t>
        </is>
      </c>
      <c r="E7" s="4" t="inlineStr">
        <is>
          <t>41.30%</t>
        </is>
      </c>
    </row>
    <row r="8">
      <c r="A8" s="4" t="inlineStr">
        <is>
          <t>Change in valuation allowance</t>
        </is>
      </c>
      <c r="B8" s="4" t="inlineStr">
        <is>
          <t>(13.00%)</t>
        </is>
      </c>
      <c r="C8" s="4" t="inlineStr">
        <is>
          <t>13.40%</t>
        </is>
      </c>
      <c r="D8" s="4" t="inlineStr">
        <is>
          <t>(45.20%)</t>
        </is>
      </c>
      <c r="E8" s="4" t="inlineStr">
        <is>
          <t>(30.10%)</t>
        </is>
      </c>
    </row>
    <row r="9">
      <c r="A9" s="4" t="inlineStr">
        <is>
          <t>Tax benefit per financial statements</t>
        </is>
      </c>
      <c r="B9" s="4" t="inlineStr">
        <is>
          <t>2.00%</t>
        </is>
      </c>
      <c r="D9" s="4" t="inlineStr">
        <is>
          <t>(6.70%)</t>
        </is>
      </c>
      <c r="E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386773</v>
      </c>
      <c r="C4" s="6" t="n">
        <v>-275891</v>
      </c>
    </row>
    <row r="5">
      <c r="A5" s="3" t="inlineStr">
        <is>
          <t>Adjustments to reconcile net income (loss) to net cash provided by (used in) operating activities:</t>
        </is>
      </c>
    </row>
    <row r="6">
      <c r="A6" s="4" t="inlineStr">
        <is>
          <t>Amortization of OID and debt issuing costs of notes</t>
        </is>
      </c>
      <c r="B6" s="5" t="n">
        <v>118750</v>
      </c>
      <c r="C6" s="5" t="n">
        <v>45833</v>
      </c>
    </row>
    <row r="7">
      <c r="A7" s="4" t="inlineStr">
        <is>
          <t>Stock compensation expense</t>
        </is>
      </c>
      <c r="B7" s="5" t="n">
        <v>223438</v>
      </c>
      <c r="C7" s="5" t="n">
        <v>10999</v>
      </c>
    </row>
    <row r="8">
      <c r="A8" s="4" t="inlineStr">
        <is>
          <t>Operating lease expenses</t>
        </is>
      </c>
      <c r="B8" s="5" t="n">
        <v>50812</v>
      </c>
      <c r="C8" s="5" t="n">
        <v>49034</v>
      </c>
    </row>
    <row r="9">
      <c r="A9" s="4" t="inlineStr">
        <is>
          <t>Bad debts expense (reversal)</t>
        </is>
      </c>
      <c r="B9" s="5" t="n">
        <v>-34581</v>
      </c>
      <c r="C9" s="5" t="n">
        <v>-1659101</v>
      </c>
    </row>
    <row r="10">
      <c r="A10" s="4" t="inlineStr">
        <is>
          <t>Loss on note conversion</t>
        </is>
      </c>
      <c r="B10" s="5" t="n">
        <v>61155</v>
      </c>
      <c r="C10" s="5" t="n">
        <v>496853</v>
      </c>
    </row>
    <row r="11">
      <c r="A11" s="4" t="inlineStr">
        <is>
          <t>Interest expense</t>
        </is>
      </c>
      <c r="B11" s="5" t="n">
        <v>818914</v>
      </c>
      <c r="C11" s="4" t="inlineStr">
        <is>
          <t xml:space="preserve"> </t>
        </is>
      </c>
    </row>
    <row r="12">
      <c r="A12" s="4" t="inlineStr">
        <is>
          <t>Gain on termination of buy-back agreement of Chengli project</t>
        </is>
      </c>
      <c r="B12" s="5" t="n">
        <v>-3156138</v>
      </c>
      <c r="C12" s="4" t="inlineStr">
        <is>
          <t xml:space="preserve"> </t>
        </is>
      </c>
    </row>
    <row r="13">
      <c r="A13" s="3" t="inlineStr">
        <is>
          <t>Changes in assets and liabilities:</t>
        </is>
      </c>
    </row>
    <row r="14">
      <c r="A14" s="4" t="inlineStr">
        <is>
          <t>Collection of principal and interest on sales type leases for Pucheng systems</t>
        </is>
      </c>
      <c r="B14" s="4" t="inlineStr">
        <is>
          <t xml:space="preserve"> </t>
        </is>
      </c>
      <c r="C14" s="5" t="n">
        <v>13959334</v>
      </c>
    </row>
    <row r="15">
      <c r="A15" s="4" t="inlineStr">
        <is>
          <t>Accounts receivable</t>
        </is>
      </c>
      <c r="B15" s="5" t="n">
        <v>345808</v>
      </c>
      <c r="C15" s="5" t="n">
        <v>43765943</v>
      </c>
    </row>
    <row r="16">
      <c r="A16" s="4" t="inlineStr">
        <is>
          <t>Prepaid expenses</t>
        </is>
      </c>
      <c r="B16" s="5" t="n">
        <v>19253</v>
      </c>
      <c r="C16" s="5" t="n">
        <v>-8339</v>
      </c>
    </row>
    <row r="17">
      <c r="A17" s="4" t="inlineStr">
        <is>
          <t>Other receivables</t>
        </is>
      </c>
      <c r="B17" s="5" t="n">
        <v>1981</v>
      </c>
      <c r="C17" s="5" t="n">
        <v>-3141</v>
      </c>
    </row>
    <row r="18">
      <c r="A18" s="4" t="inlineStr">
        <is>
          <t>Advance to suppliers</t>
        </is>
      </c>
      <c r="B18" s="5" t="n">
        <v>-850000</v>
      </c>
      <c r="C18" s="4" t="inlineStr">
        <is>
          <t xml:space="preserve"> </t>
        </is>
      </c>
    </row>
    <row r="19">
      <c r="A19" s="4" t="inlineStr">
        <is>
          <t>VAT receivable</t>
        </is>
      </c>
      <c r="B19" s="5" t="n">
        <v>-186817</v>
      </c>
      <c r="C19" s="4" t="inlineStr">
        <is>
          <t xml:space="preserve"> </t>
        </is>
      </c>
    </row>
    <row r="20">
      <c r="A20" s="4" t="inlineStr">
        <is>
          <t>Taxes payable</t>
        </is>
      </c>
      <c r="B20" s="5" t="n">
        <v>-707917</v>
      </c>
      <c r="C20" s="5" t="n">
        <v>-2133778</v>
      </c>
    </row>
    <row r="21">
      <c r="A21" s="4" t="inlineStr">
        <is>
          <t>Payment of lease liability</t>
        </is>
      </c>
      <c r="B21" s="5" t="n">
        <v>-67750</v>
      </c>
      <c r="C21" s="5" t="n">
        <v>-57442</v>
      </c>
    </row>
    <row r="22">
      <c r="A22" s="4" t="inlineStr">
        <is>
          <t>Interest payable on entrusted loan</t>
        </is>
      </c>
      <c r="B22" s="4" t="inlineStr">
        <is>
          <t xml:space="preserve"> </t>
        </is>
      </c>
      <c r="C22" s="5" t="n">
        <v>962052</v>
      </c>
    </row>
    <row r="23">
      <c r="A23" s="4" t="inlineStr">
        <is>
          <t>Accrued liabilities and other payables</t>
        </is>
      </c>
      <c r="B23" s="5" t="n">
        <v>392401</v>
      </c>
      <c r="C23" s="5" t="n">
        <v>46968</v>
      </c>
    </row>
    <row r="24">
      <c r="A24" s="4" t="inlineStr">
        <is>
          <t>Net cash provided by (used in) operating activities</t>
        </is>
      </c>
      <c r="B24" s="5" t="n">
        <v>-1583918</v>
      </c>
      <c r="C24" s="5" t="n">
        <v>55199324</v>
      </c>
    </row>
    <row r="25">
      <c r="A25" s="3" t="inlineStr">
        <is>
          <t>CASH FLOWS FROM FINANCING ACTIVITIES:</t>
        </is>
      </c>
    </row>
    <row r="26">
      <c r="A26" s="4" t="inlineStr">
        <is>
          <t>Issuance of notes payable</t>
        </is>
      </c>
      <c r="B26" s="5" t="n">
        <v>5000000</v>
      </c>
      <c r="C26" s="4" t="inlineStr">
        <is>
          <t xml:space="preserve"> </t>
        </is>
      </c>
    </row>
    <row r="27">
      <c r="A27" s="4" t="inlineStr">
        <is>
          <t>Issuance of common stock</t>
        </is>
      </c>
      <c r="B27" s="5" t="n">
        <v>37561720</v>
      </c>
      <c r="C27" s="5" t="n">
        <v>497187</v>
      </c>
    </row>
    <row r="28">
      <c r="A28" s="4" t="inlineStr">
        <is>
          <t>Net cash provided by financing activities</t>
        </is>
      </c>
      <c r="B28" s="5" t="n">
        <v>42561720</v>
      </c>
      <c r="C28" s="5" t="n">
        <v>497187</v>
      </c>
    </row>
    <row r="29">
      <c r="A29" s="4" t="inlineStr">
        <is>
          <t>EFFECT OF EXCHANGE RATE CHANGE ON CASH</t>
        </is>
      </c>
      <c r="B29" s="5" t="n">
        <v>740273</v>
      </c>
      <c r="C29" s="5" t="n">
        <v>1869350</v>
      </c>
    </row>
    <row r="30">
      <c r="A30" s="4" t="inlineStr">
        <is>
          <t>NET INCREASE IN CASH</t>
        </is>
      </c>
      <c r="B30" s="5" t="n">
        <v>41718075</v>
      </c>
      <c r="C30" s="5" t="n">
        <v>57565861</v>
      </c>
    </row>
    <row r="31">
      <c r="A31" s="4" t="inlineStr">
        <is>
          <t>CASH, BEGINNING OF PERIOD</t>
        </is>
      </c>
      <c r="B31" s="5" t="n">
        <v>107804013</v>
      </c>
      <c r="C31" s="5" t="n">
        <v>16221297</v>
      </c>
    </row>
    <row r="32">
      <c r="A32" s="4" t="inlineStr">
        <is>
          <t>CASH, END OF PERIOD</t>
        </is>
      </c>
      <c r="B32" s="5" t="n">
        <v>149522088</v>
      </c>
      <c r="C32" s="5" t="n">
        <v>73787158</v>
      </c>
    </row>
    <row r="33">
      <c r="A33" s="3" t="inlineStr">
        <is>
          <t>Supplemental cash flow data:</t>
        </is>
      </c>
    </row>
    <row r="34">
      <c r="A34" s="4" t="inlineStr">
        <is>
          <t>Income tax paid</t>
        </is>
      </c>
      <c r="B34" s="5" t="n">
        <v>197296</v>
      </c>
      <c r="C34" s="4" t="inlineStr">
        <is>
          <t xml:space="preserve"> </t>
        </is>
      </c>
    </row>
    <row r="35">
      <c r="A35" s="4" t="inlineStr">
        <is>
          <t>Interest paid</t>
        </is>
      </c>
      <c r="C35" s="4" t="inlineStr">
        <is>
          <t xml:space="preserve"> </t>
        </is>
      </c>
    </row>
    <row r="36">
      <c r="A36" s="4" t="inlineStr">
        <is>
          <t>Supplemental disclosure of non-cash operating activities Repayment of entrusted loan resulting from termination of buy-back option for Chengli project</t>
        </is>
      </c>
      <c r="B36" s="5" t="n">
        <v>29149705</v>
      </c>
      <c r="C36" s="4" t="inlineStr">
        <is>
          <t xml:space="preserve"> </t>
        </is>
      </c>
    </row>
    <row r="37">
      <c r="A37" s="4" t="inlineStr">
        <is>
          <t>Transfer of Tian’an project from construction in progress to accounts receivable</t>
        </is>
      </c>
      <c r="B37" s="4" t="inlineStr">
        <is>
          <t xml:space="preserve"> </t>
        </is>
      </c>
      <c r="C37" s="5" t="n">
        <v>23771386</v>
      </c>
    </row>
    <row r="38">
      <c r="A38" s="4" t="inlineStr">
        <is>
          <t>Adoption of ASC 842-right-of-use asset</t>
        </is>
      </c>
      <c r="B38" s="5" t="n">
        <v>191200</v>
      </c>
      <c r="C38" s="4" t="inlineStr">
        <is>
          <t xml:space="preserve"> </t>
        </is>
      </c>
    </row>
    <row r="39">
      <c r="A39" s="4" t="inlineStr">
        <is>
          <t>Adoption of ASC 842-operating lease liability</t>
        </is>
      </c>
      <c r="B39" s="5" t="n">
        <v>191200</v>
      </c>
      <c r="C39" s="4" t="inlineStr">
        <is>
          <t xml:space="preserve"> </t>
        </is>
      </c>
    </row>
    <row r="40">
      <c r="A40" s="3" t="inlineStr">
        <is>
          <t>Supplemental disclosure of non-cash financing activities</t>
        </is>
      </c>
    </row>
    <row r="41">
      <c r="A41" s="4" t="inlineStr">
        <is>
          <t>Conversion of notes into common shares</t>
        </is>
      </c>
      <c r="B41" s="6" t="n">
        <v>2000000</v>
      </c>
      <c r="C41" s="6" t="n">
        <v>144208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 (Details) - Schedule of provision for income tax expens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provision for income tax expense [Abstract]</t>
        </is>
      </c>
    </row>
    <row r="4">
      <c r="A4" s="4" t="inlineStr">
        <is>
          <t>Income tax benefit – current</t>
        </is>
      </c>
      <c r="B4" s="6" t="n">
        <v>10902</v>
      </c>
      <c r="C4" s="4" t="inlineStr">
        <is>
          <t xml:space="preserve"> </t>
        </is>
      </c>
      <c r="D4" s="6" t="n">
        <v>87051</v>
      </c>
      <c r="E4" s="4" t="inlineStr">
        <is>
          <t xml:space="preserve"> </t>
        </is>
      </c>
    </row>
    <row r="5">
      <c r="A5" s="4" t="inlineStr">
        <is>
          <t>Income tax benefit – deferred</t>
        </is>
      </c>
      <c r="B5" s="4" t="inlineStr">
        <is>
          <t xml:space="preserve"> </t>
        </is>
      </c>
      <c r="C5" s="4" t="inlineStr">
        <is>
          <t xml:space="preserve"> </t>
        </is>
      </c>
      <c r="D5" s="4" t="inlineStr">
        <is>
          <t xml:space="preserve"> </t>
        </is>
      </c>
      <c r="E5" s="4" t="inlineStr">
        <is>
          <t xml:space="preserve"> </t>
        </is>
      </c>
    </row>
    <row r="6">
      <c r="A6" s="4" t="inlineStr">
        <is>
          <t>Total income tax benefit</t>
        </is>
      </c>
      <c r="B6" s="6" t="n">
        <v>10902</v>
      </c>
      <c r="C6" s="4" t="inlineStr">
        <is>
          <t xml:space="preserve"> </t>
        </is>
      </c>
      <c r="D6" s="6" t="n">
        <v>8705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0" customWidth="1" min="2" max="2"/>
  </cols>
  <sheetData>
    <row r="1">
      <c r="A1" s="1" t="inlineStr">
        <is>
          <t>Stock-Based Compensation Plan (Details)</t>
        </is>
      </c>
      <c r="B1" s="2" t="inlineStr">
        <is>
          <t>Jun. 19, 2015shares</t>
        </is>
      </c>
    </row>
    <row r="2">
      <c r="A2" s="3" t="inlineStr">
        <is>
          <t>Share-based Payment Arrangement [Abstract]</t>
        </is>
      </c>
    </row>
    <row r="3">
      <c r="A3" s="4" t="inlineStr">
        <is>
          <t>Shares of common stock authorized for issuance</t>
        </is>
      </c>
      <c r="B3" s="5" t="n">
        <v>1246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 (Details) - Schedule of option activity with respect to employees and independent directors - Independent Directors Compensation Plan [Member]</t>
        </is>
      </c>
      <c r="B1" s="2" t="inlineStr">
        <is>
          <t>9 Months Ended</t>
        </is>
      </c>
    </row>
    <row r="2">
      <c r="B2" s="2" t="inlineStr">
        <is>
          <t>Sep. 30, 2021$ / sharesshares</t>
        </is>
      </c>
    </row>
    <row r="3">
      <c r="A3" s="3" t="inlineStr">
        <is>
          <t>Stock-Based Compensation Plan (Details) - Schedule of option activity with respect to employees and independent directors [Line Items]</t>
        </is>
      </c>
    </row>
    <row r="4">
      <c r="A4" s="4" t="inlineStr">
        <is>
          <t>Number of Shares, Outstanding Beginning balance | shares</t>
        </is>
      </c>
      <c r="B4" s="5" t="n">
        <v>500</v>
      </c>
    </row>
    <row r="5">
      <c r="A5" s="4" t="inlineStr">
        <is>
          <t>Average Exercise Price per Share (post-reverse stock split price), Beginning balance | $ / shares</t>
        </is>
      </c>
      <c r="B5" s="10" t="n">
        <v>16.1</v>
      </c>
    </row>
    <row r="6">
      <c r="A6" s="4" t="inlineStr">
        <is>
          <t>Weighted Average Remaining Contractual Term in Years, Beginning balance</t>
        </is>
      </c>
      <c r="B6" s="4" t="inlineStr">
        <is>
          <t>6 years 3 months 25 days</t>
        </is>
      </c>
    </row>
    <row r="7">
      <c r="A7" s="4" t="inlineStr">
        <is>
          <t>Number of Shares, Exercisable, Beginning balance | shares</t>
        </is>
      </c>
      <c r="B7" s="5" t="n">
        <v>500</v>
      </c>
    </row>
    <row r="8">
      <c r="A8" s="4" t="inlineStr">
        <is>
          <t>Average Exercise Price per Share (post-reverse stock split price), Exercisable, Beginning balance | $ / shares</t>
        </is>
      </c>
      <c r="B8" s="10" t="n">
        <v>16.1</v>
      </c>
    </row>
    <row r="9">
      <c r="A9" s="4" t="inlineStr">
        <is>
          <t>Weighted Average Remaining Contractual Term in Years, Exercisable, Beginning balance</t>
        </is>
      </c>
      <c r="B9" s="4" t="inlineStr">
        <is>
          <t>6 years 3 months 25 days</t>
        </is>
      </c>
    </row>
    <row r="10">
      <c r="A10" s="4" t="inlineStr">
        <is>
          <t>Number of Shares, Granted | shares</t>
        </is>
      </c>
      <c r="B10" s="4" t="inlineStr">
        <is>
          <t xml:space="preserve"> </t>
        </is>
      </c>
    </row>
    <row r="11">
      <c r="A11" s="4" t="inlineStr">
        <is>
          <t>Average Exercise Price per Share (post-reverse stock split price), Granted | $ / shares</t>
        </is>
      </c>
      <c r="B11" s="4" t="inlineStr">
        <is>
          <t xml:space="preserve"> </t>
        </is>
      </c>
    </row>
    <row r="12">
      <c r="A12" s="4" t="inlineStr">
        <is>
          <t>Weighted Average Remaining Contractual Term in Years, Granted</t>
        </is>
      </c>
      <c r="B12" s="4" t="inlineStr">
        <is>
          <t xml:space="preserve"> </t>
        </is>
      </c>
    </row>
    <row r="13">
      <c r="A13" s="4" t="inlineStr">
        <is>
          <t>Number of Shares, Exercised | shares</t>
        </is>
      </c>
      <c r="B13" s="4" t="inlineStr">
        <is>
          <t xml:space="preserve"> </t>
        </is>
      </c>
    </row>
    <row r="14">
      <c r="A14" s="4" t="inlineStr">
        <is>
          <t>Average Exercise Price per Share (post-reverse stock split price), Exercised | $ / shares</t>
        </is>
      </c>
      <c r="B14" s="4" t="inlineStr">
        <is>
          <t xml:space="preserve"> </t>
        </is>
      </c>
    </row>
    <row r="15">
      <c r="A15" s="4" t="inlineStr">
        <is>
          <t>Weighted Average Remaining Contractual Term in Years, Exercised</t>
        </is>
      </c>
      <c r="B15" s="4" t="inlineStr">
        <is>
          <t xml:space="preserve"> </t>
        </is>
      </c>
    </row>
    <row r="16">
      <c r="A16" s="4" t="inlineStr">
        <is>
          <t>Number of Shares, Forfeited / Expired | shares</t>
        </is>
      </c>
      <c r="B16" s="4" t="inlineStr">
        <is>
          <t xml:space="preserve"> </t>
        </is>
      </c>
    </row>
    <row r="17">
      <c r="A17" s="4" t="inlineStr">
        <is>
          <t>Average Exercise Price per Share (post-reverse stock split price), Forfeited / Expired | $ / shares</t>
        </is>
      </c>
      <c r="B17" s="4" t="inlineStr">
        <is>
          <t xml:space="preserve"> </t>
        </is>
      </c>
    </row>
    <row r="18">
      <c r="A18" s="4" t="inlineStr">
        <is>
          <t>Weighted Average Remaining Contractual Term in Years, Forfeited / Expired</t>
        </is>
      </c>
      <c r="B18" s="4" t="inlineStr">
        <is>
          <t xml:space="preserve"> </t>
        </is>
      </c>
    </row>
    <row r="19">
      <c r="A19" s="4" t="inlineStr">
        <is>
          <t>Number of Shares, Outstanding Ending balance | shares</t>
        </is>
      </c>
      <c r="B19" s="5" t="n">
        <v>500</v>
      </c>
    </row>
    <row r="20">
      <c r="A20" s="4" t="inlineStr">
        <is>
          <t>Average Exercise Price per Share (post-reverse stock split price), Ending balance | $ / shares</t>
        </is>
      </c>
      <c r="B20" s="10" t="n">
        <v>16.1</v>
      </c>
    </row>
    <row r="21">
      <c r="A21" s="4" t="inlineStr">
        <is>
          <t>Weighted Average Remaining Contractual Term in Years, Ending balance</t>
        </is>
      </c>
      <c r="B21" s="4" t="inlineStr">
        <is>
          <t>5 years 6 months 25 days</t>
        </is>
      </c>
    </row>
    <row r="22">
      <c r="A22" s="4" t="inlineStr">
        <is>
          <t>Number of Shares, Exercisable | shares</t>
        </is>
      </c>
      <c r="B22" s="5" t="n">
        <v>500</v>
      </c>
    </row>
    <row r="23">
      <c r="A23" s="4" t="inlineStr">
        <is>
          <t>Average Exercise Price per Share (post-reverse stock split price), Exercisable | $ / shares</t>
        </is>
      </c>
      <c r="B23" s="10" t="n">
        <v>16.1</v>
      </c>
    </row>
    <row r="24">
      <c r="A24" s="4" t="inlineStr">
        <is>
          <t>Weighted Average Remaining Contractual Term in Years, Exercisable</t>
        </is>
      </c>
      <c r="B24" s="4" t="inlineStr">
        <is>
          <t>5 years 6 months 25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80" customWidth="1" min="2" max="2"/>
  </cols>
  <sheetData>
    <row r="1">
      <c r="A1" s="1" t="inlineStr">
        <is>
          <t>Statutory Reserves (Details)</t>
        </is>
      </c>
      <c r="B1" s="2" t="inlineStr">
        <is>
          <t>9 Months Ended</t>
        </is>
      </c>
    </row>
    <row r="2">
      <c r="B2" s="2" t="inlineStr">
        <is>
          <t>Sep. 30, 2021USD ($)</t>
        </is>
      </c>
    </row>
    <row r="3">
      <c r="A3" s="3" t="inlineStr">
        <is>
          <t>Statutory Reserves (Details) [Line Items]</t>
        </is>
      </c>
    </row>
    <row r="4">
      <c r="A4" s="4" t="inlineStr">
        <is>
          <t>Transferred amount (in Dollars)</t>
        </is>
      </c>
      <c r="B4" s="6" t="n">
        <v>19585</v>
      </c>
    </row>
    <row r="5">
      <c r="A5" s="4" t="inlineStr">
        <is>
          <t>statutory reverse percentage</t>
        </is>
      </c>
      <c r="B5" s="4" t="inlineStr">
        <is>
          <t>10.00%</t>
        </is>
      </c>
    </row>
    <row r="6">
      <c r="A6" s="4" t="inlineStr">
        <is>
          <t>Statutory Surplus Reserve Fund [Member]</t>
        </is>
      </c>
    </row>
    <row r="7">
      <c r="A7" s="3" t="inlineStr">
        <is>
          <t>Statutory Reserves (Details) [Line Items]</t>
        </is>
      </c>
    </row>
    <row r="8">
      <c r="A8" s="4" t="inlineStr">
        <is>
          <t>Percentage of net income</t>
        </is>
      </c>
      <c r="B8" s="4" t="inlineStr">
        <is>
          <t>10.00%</t>
        </is>
      </c>
    </row>
    <row r="9">
      <c r="A9" s="4" t="inlineStr">
        <is>
          <t>Statutory surplus reserve of registered capital, percentage</t>
        </is>
      </c>
      <c r="B9" s="4" t="inlineStr">
        <is>
          <t>50.00%</t>
        </is>
      </c>
    </row>
    <row r="10">
      <c r="A10" s="4" t="inlineStr">
        <is>
          <t>Surplus reserve fund, description</t>
        </is>
      </c>
      <c r="B10" s="4" t="inlineStr">
        <is>
          <t>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t>
        </is>
      </c>
    </row>
    <row r="11">
      <c r="A11" s="4" t="inlineStr">
        <is>
          <t>Common Welfare Fund [Member] | Minimum [Member]</t>
        </is>
      </c>
    </row>
    <row r="12">
      <c r="A12" s="3" t="inlineStr">
        <is>
          <t>Statutory Reserves (Details) [Line Items]</t>
        </is>
      </c>
    </row>
    <row r="13">
      <c r="A13" s="4" t="inlineStr">
        <is>
          <t>Percentage of net income</t>
        </is>
      </c>
      <c r="B13" s="4" t="inlineStr">
        <is>
          <t>5.00%</t>
        </is>
      </c>
    </row>
    <row r="14">
      <c r="A14" s="4" t="inlineStr">
        <is>
          <t>Common Welfare Fund [Member] | Maximum [Member]</t>
        </is>
      </c>
    </row>
    <row r="15">
      <c r="A15" s="3" t="inlineStr">
        <is>
          <t>Statutory Reserves (Details) [Line Items]</t>
        </is>
      </c>
    </row>
    <row r="16">
      <c r="A16" s="4" t="inlineStr">
        <is>
          <t>Percentage of net income</t>
        </is>
      </c>
      <c r="B16" s="4" t="inlineStr">
        <is>
          <t>1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Statutory Reserves (Details) - Schedule of maximum statutory reserve amount - USD ($)</t>
        </is>
      </c>
      <c r="B1" s="2" t="inlineStr">
        <is>
          <t>9 Months Ended</t>
        </is>
      </c>
      <c r="C1" s="2" t="inlineStr">
        <is>
          <t>12 Months Ended</t>
        </is>
      </c>
    </row>
    <row r="2">
      <c r="B2" s="2" t="inlineStr">
        <is>
          <t>Sep. 30, 2021</t>
        </is>
      </c>
      <c r="C2" s="2" t="inlineStr">
        <is>
          <t>Dec. 31, 2020</t>
        </is>
      </c>
    </row>
    <row r="3">
      <c r="A3" s="4" t="inlineStr">
        <is>
          <t>Shanghai TCH [Member]</t>
        </is>
      </c>
    </row>
    <row r="4">
      <c r="A4" s="3" t="inlineStr">
        <is>
          <t>Statutory Reserves (Details) - Schedule of maximum statutory reserve amount [Line Items]</t>
        </is>
      </c>
    </row>
    <row r="5">
      <c r="A5" s="4" t="inlineStr">
        <is>
          <t>Registered Capital</t>
        </is>
      </c>
      <c r="B5" s="6" t="n">
        <v>29800000000000</v>
      </c>
    </row>
    <row r="6">
      <c r="A6" s="4" t="inlineStr">
        <is>
          <t>Maximum Statutory Reserve Amount</t>
        </is>
      </c>
      <c r="B6" s="6" t="n">
        <v>14900000</v>
      </c>
    </row>
    <row r="7">
      <c r="A7" s="4" t="inlineStr">
        <is>
          <t>Statutory reserve</t>
        </is>
      </c>
      <c r="B7" s="4" t="inlineStr">
        <is>
          <t>($1,003,859)</t>
        </is>
      </c>
      <c r="C7" s="4" t="inlineStr">
        <is>
          <t>($1,003,859)</t>
        </is>
      </c>
    </row>
    <row r="8">
      <c r="A8" s="4" t="inlineStr">
        <is>
          <t>Xi’an TCH [Member]</t>
        </is>
      </c>
    </row>
    <row r="9">
      <c r="A9" s="3" t="inlineStr">
        <is>
          <t>Statutory Reserves (Details) - Schedule of maximum statutory reserve amount [Line Items]</t>
        </is>
      </c>
    </row>
    <row r="10">
      <c r="A10" s="4" t="inlineStr">
        <is>
          <t>Registered Capital</t>
        </is>
      </c>
      <c r="B10" s="6" t="n">
        <v>202000000000000</v>
      </c>
    </row>
    <row r="11">
      <c r="A11" s="4" t="inlineStr">
        <is>
          <t>Maximum Statutory Reserve Amount</t>
        </is>
      </c>
      <c r="B11" s="6" t="n">
        <v>101000000</v>
      </c>
    </row>
    <row r="12">
      <c r="A12" s="4" t="inlineStr">
        <is>
          <t>Statutory reserve</t>
        </is>
      </c>
      <c r="B12" s="4" t="inlineStr">
        <is>
          <t>($11,255,899)</t>
        </is>
      </c>
      <c r="C12" s="4" t="inlineStr">
        <is>
          <t>($11,236,314)</t>
        </is>
      </c>
    </row>
    <row r="13">
      <c r="A13" s="4" t="inlineStr">
        <is>
          <t>Erdos TCH [Member]</t>
        </is>
      </c>
    </row>
    <row r="14">
      <c r="A14" s="3" t="inlineStr">
        <is>
          <t>Statutory Reserves (Details) - Schedule of maximum statutory reserve amount [Line Items]</t>
        </is>
      </c>
    </row>
    <row r="15">
      <c r="A15" s="4" t="inlineStr">
        <is>
          <t>Registered Capital</t>
        </is>
      </c>
      <c r="B15" s="6" t="n">
        <v>120000000000000</v>
      </c>
    </row>
    <row r="16">
      <c r="A16" s="4" t="inlineStr">
        <is>
          <t>Maximum Statutory Reserve Amount</t>
        </is>
      </c>
      <c r="B16" s="6" t="n">
        <v>60000000</v>
      </c>
    </row>
    <row r="17">
      <c r="A17" s="4" t="inlineStr">
        <is>
          <t>Statutory reserve</t>
        </is>
      </c>
      <c r="B17" s="4" t="inlineStr">
        <is>
          <t>($2,914,869)</t>
        </is>
      </c>
      <c r="C17" s="4" t="inlineStr">
        <is>
          <t>($2,914,869)</t>
        </is>
      </c>
    </row>
    <row r="18">
      <c r="A18" s="4" t="inlineStr">
        <is>
          <t>Xi’an Zhonghong [Member]</t>
        </is>
      </c>
    </row>
    <row r="19">
      <c r="A19" s="3" t="inlineStr">
        <is>
          <t>Statutory Reserves (Details) - Schedule of maximum statutory reserve amount [Line Items]</t>
        </is>
      </c>
    </row>
    <row r="20">
      <c r="A20" s="4" t="inlineStr">
        <is>
          <t>Registered Capital</t>
        </is>
      </c>
      <c r="B20" s="6" t="n">
        <v>30000000000000</v>
      </c>
    </row>
    <row r="21">
      <c r="A21" s="4" t="inlineStr">
        <is>
          <t>Maximum Statutory Reserve Amount</t>
        </is>
      </c>
      <c r="B21" s="6" t="n">
        <v>15000000</v>
      </c>
    </row>
    <row r="22">
      <c r="A22" s="4" t="inlineStr">
        <is>
          <t>Statutory reserve</t>
        </is>
      </c>
      <c r="B22" s="4" t="inlineStr">
        <is>
          <t>Did not accrue yet due to accumulated deficit</t>
        </is>
      </c>
      <c r="C22" s="4" t="inlineStr">
        <is>
          <t>Did not accrue yet due to accumulated deficit</t>
        </is>
      </c>
    </row>
    <row r="23">
      <c r="A23" s="4" t="inlineStr">
        <is>
          <t>Shaanxi Huahong [Member]</t>
        </is>
      </c>
    </row>
    <row r="24">
      <c r="A24" s="3" t="inlineStr">
        <is>
          <t>Statutory Reserves (Details) - Schedule of maximum statutory reserve amount [Line Items]</t>
        </is>
      </c>
    </row>
    <row r="25">
      <c r="A25" s="4" t="inlineStr">
        <is>
          <t>Registered Capital</t>
        </is>
      </c>
      <c r="B25" s="6" t="n">
        <v>2500300000000</v>
      </c>
    </row>
    <row r="26">
      <c r="A26" s="4" t="inlineStr">
        <is>
          <t>Maximum Statutory Reserve Amount</t>
        </is>
      </c>
      <c r="B26" s="6" t="n">
        <v>1250150</v>
      </c>
    </row>
    <row r="27">
      <c r="A27" s="4" t="inlineStr">
        <is>
          <t>Statutory reserve</t>
        </is>
      </c>
      <c r="B27" s="4" t="inlineStr">
        <is>
          <t>Did not accrue yet due to accumulated deficit</t>
        </is>
      </c>
      <c r="C27" s="4" t="inlineStr">
        <is>
          <t>Did not accrue yet due to accumulated deficit</t>
        </is>
      </c>
    </row>
    <row r="28">
      <c r="A28" s="4" t="inlineStr">
        <is>
          <t>Zhongxun [Member]</t>
        </is>
      </c>
    </row>
    <row r="29">
      <c r="A29" s="3" t="inlineStr">
        <is>
          <t>Statutory Reserves (Details) - Schedule of maximum statutory reserve amount [Line Items]</t>
        </is>
      </c>
    </row>
    <row r="30">
      <c r="A30" s="4" t="inlineStr">
        <is>
          <t>Registered Capital</t>
        </is>
      </c>
      <c r="B30" s="6" t="n">
        <v>35000000000000</v>
      </c>
    </row>
    <row r="31">
      <c r="A31" s="4" t="inlineStr">
        <is>
          <t>Maximum Statutory Reserve Amount</t>
        </is>
      </c>
      <c r="B31" s="6" t="n">
        <v>17500000</v>
      </c>
    </row>
    <row r="32">
      <c r="A32" s="4" t="inlineStr">
        <is>
          <t>Statutory reserve</t>
        </is>
      </c>
      <c r="B32" s="4" t="inlineStr">
        <is>
          <t>Did not accrue yet due to accumulated deficit</t>
        </is>
      </c>
      <c r="C32" s="4" t="inlineStr">
        <is>
          <t>Did not accrue yet due to accumulated deficit</t>
        </is>
      </c>
    </row>
    <row r="33">
      <c r="A33" s="4" t="inlineStr">
        <is>
          <t>RMB [Member] | Shanghai TCH [Member]</t>
        </is>
      </c>
    </row>
    <row r="34">
      <c r="A34" s="3" t="inlineStr">
        <is>
          <t>Statutory Reserves (Details) - Schedule of maximum statutory reserve amount [Line Items]</t>
        </is>
      </c>
    </row>
    <row r="35">
      <c r="A35" s="4" t="inlineStr">
        <is>
          <t>Statutory reserve</t>
        </is>
      </c>
      <c r="B35" s="4" t="inlineStr">
        <is>
          <t>6,564,303</t>
        </is>
      </c>
      <c r="C35" s="4" t="inlineStr">
        <is>
          <t>6,564,303</t>
        </is>
      </c>
    </row>
    <row r="36">
      <c r="A36" s="4" t="inlineStr">
        <is>
          <t>RMB [Member] | Xi’an TCH [Member]</t>
        </is>
      </c>
    </row>
    <row r="37">
      <c r="A37" s="3" t="inlineStr">
        <is>
          <t>Statutory Reserves (Details) - Schedule of maximum statutory reserve amount [Line Items]</t>
        </is>
      </c>
    </row>
    <row r="38">
      <c r="A38" s="4" t="inlineStr">
        <is>
          <t>Statutory reserve</t>
        </is>
      </c>
      <c r="B38" s="4" t="inlineStr">
        <is>
          <t>73,827,450</t>
        </is>
      </c>
      <c r="C38" s="4" t="inlineStr">
        <is>
          <t>73,700,706</t>
        </is>
      </c>
    </row>
    <row r="39">
      <c r="A39" s="4" t="inlineStr">
        <is>
          <t>RMB [Member] | Erdos TCH [Member]</t>
        </is>
      </c>
    </row>
    <row r="40">
      <c r="A40" s="3" t="inlineStr">
        <is>
          <t>Statutory Reserves (Details) - Schedule of maximum statutory reserve amount [Line Items]</t>
        </is>
      </c>
    </row>
    <row r="41">
      <c r="A41" s="4" t="inlineStr">
        <is>
          <t>Statutory reserve</t>
        </is>
      </c>
      <c r="B41" s="4" t="inlineStr">
        <is>
          <t>19,035,814</t>
        </is>
      </c>
      <c r="C41" s="4" t="inlineStr">
        <is>
          <t>19,035,814</t>
        </is>
      </c>
    </row>
    <row r="42">
      <c r="A42" s="4" t="inlineStr">
        <is>
          <t>RMB [Member] | Xi’an Zhonghong [Member]</t>
        </is>
      </c>
    </row>
    <row r="43">
      <c r="A43" s="3" t="inlineStr">
        <is>
          <t>Statutory Reserves (Details) - Schedule of maximum statutory reserve amount [Line Items]</t>
        </is>
      </c>
    </row>
    <row r="44">
      <c r="A44" s="4" t="inlineStr">
        <is>
          <t>Statutory reserve</t>
        </is>
      </c>
      <c r="B44" s="4" t="inlineStr">
        <is>
          <t>Did not accrue yet due to accumulated deficit</t>
        </is>
      </c>
      <c r="C44" s="4" t="inlineStr">
        <is>
          <t>Did not accrue yet due to accumulated deficit</t>
        </is>
      </c>
    </row>
    <row r="45">
      <c r="A45" s="4" t="inlineStr">
        <is>
          <t>RMB [Member] | Shaanxi Huahong [Member]</t>
        </is>
      </c>
    </row>
    <row r="46">
      <c r="A46" s="3" t="inlineStr">
        <is>
          <t>Statutory Reserves (Details) - Schedule of maximum statutory reserve amount [Line Items]</t>
        </is>
      </c>
    </row>
    <row r="47">
      <c r="A47" s="4" t="inlineStr">
        <is>
          <t>Statutory reserve</t>
        </is>
      </c>
      <c r="B47" s="4" t="inlineStr">
        <is>
          <t>Did not accrue yet due to accumulated deficit</t>
        </is>
      </c>
      <c r="C47" s="4" t="inlineStr">
        <is>
          <t>Did not accrue yet due to accumulated deficit</t>
        </is>
      </c>
    </row>
    <row r="48">
      <c r="A48" s="4" t="inlineStr">
        <is>
          <t>RMB [Member] | Zhongxun [Member]</t>
        </is>
      </c>
    </row>
    <row r="49">
      <c r="A49" s="3" t="inlineStr">
        <is>
          <t>Statutory Reserves (Details) - Schedule of maximum statutory reserve amount [Line Items]</t>
        </is>
      </c>
    </row>
    <row r="50">
      <c r="A50" s="4" t="inlineStr">
        <is>
          <t>Statutory reserve</t>
        </is>
      </c>
      <c r="B50" s="4" t="inlineStr">
        <is>
          <t>Did not accrue yet due to accumulated deficit</t>
        </is>
      </c>
      <c r="C50" s="4" t="inlineStr">
        <is>
          <t>Did not accrue yet due to accumulated defici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36" customWidth="1" min="1" max="1"/>
    <col width="80" customWidth="1" min="2" max="2"/>
    <col width="26" customWidth="1" min="3" max="3"/>
    <col width="26" customWidth="1" min="4" max="4"/>
    <col width="80" customWidth="1" min="5" max="5"/>
    <col width="80" customWidth="1" min="6" max="6"/>
    <col width="80" customWidth="1" min="7" max="7"/>
  </cols>
  <sheetData>
    <row r="1">
      <c r="A1" s="1" t="inlineStr">
        <is>
          <t>Commitments (Details)</t>
        </is>
      </c>
      <c r="B1" s="2" t="inlineStr">
        <is>
          <t>May 02, 2021USD ($)</t>
        </is>
      </c>
      <c r="C1" s="2" t="inlineStr">
        <is>
          <t>May 08, 2020USD ($)shares</t>
        </is>
      </c>
      <c r="D1" s="2" t="inlineStr">
        <is>
          <t>May 08, 2020CNY (¥)shares</t>
        </is>
      </c>
      <c r="E1" s="2" t="inlineStr">
        <is>
          <t>Oct. 10, 2019</t>
        </is>
      </c>
      <c r="F1" s="2" t="inlineStr">
        <is>
          <t>Nov. 20, 2017USD ($)</t>
        </is>
      </c>
      <c r="G1" s="2" t="inlineStr">
        <is>
          <t>Nov. 20, 2017CNY (¥)</t>
        </is>
      </c>
    </row>
    <row r="2">
      <c r="A2" s="3" t="inlineStr">
        <is>
          <t>Commitments (Details) [Line Items]</t>
        </is>
      </c>
    </row>
    <row r="3">
      <c r="A3" s="4" t="inlineStr">
        <is>
          <t>Lease agreement, description</t>
        </is>
      </c>
      <c r="F3" s="4" t="inlineStr">
        <is>
          <t>On
November 20, 2017, Xi’an TCH entered into a lease for its office with a term from December 1, 2017 through November 30, 2020.</t>
        </is>
      </c>
      <c r="G3" s="4" t="inlineStr">
        <is>
          <t>On
November 20, 2017, Xi’an TCH entered into a lease for its office with a term from December 1, 2017 through November 30, 2020.</t>
        </is>
      </c>
    </row>
    <row r="4">
      <c r="A4" s="4" t="inlineStr">
        <is>
          <t>Monthly rental payment</t>
        </is>
      </c>
      <c r="F4" s="6" t="n">
        <v>5600</v>
      </c>
      <c r="G4" s="9" t="n">
        <v>36536</v>
      </c>
    </row>
    <row r="5">
      <c r="A5" s="4" t="inlineStr">
        <is>
          <t>Common stock annually | shares</t>
        </is>
      </c>
      <c r="C5" s="5" t="n">
        <v>5000</v>
      </c>
      <c r="D5" s="5" t="n">
        <v>5000</v>
      </c>
    </row>
    <row r="6">
      <c r="A6" s="4" t="inlineStr">
        <is>
          <t>Description of engagement agreement</t>
        </is>
      </c>
      <c r="B6" s="4" t="inlineStr">
        <is>
          <t>Under the agreement, upon the closing of the financing, the Company will pay Univest Securities, LLC (the “Underwriter”
or “Univest”) a discount equal to eight percent (8%) of the gross proceeds raised in the offering, a non-accountable expense
allowance equal to one percent (1%) of the gross proceeds of the offering, as well as underwriter warrants to purchase that number of
shares of common stock and accompanying Warrants equal to five percent (5%) of the shares of common stock and Warrants sold in the offering,
including upon exercise by the Underwriter of its over-allotment option (“Underwriter Warrants”).</t>
        </is>
      </c>
      <c r="E6" s="4" t="inlineStr">
        <is>
          <t>the Company entered an investment banking engagement agreement with an investment banker firm to engage them as
the exclusive lead underwriter for a registered securities offering of up to $20 million. The Company shall pay to the investment banker
an equity retainer fee of 15,000 shares (post-reverse stock split) of the restricted Common Stock of the Company (10,000 shares was issued
within 10 business days of signing the agreement, and remaining 5,000 shares will be paid upon completion of the offering). The agreement
expired in March 2021.</t>
        </is>
      </c>
    </row>
    <row r="7">
      <c r="A7" s="4" t="inlineStr">
        <is>
          <t>Proceeds from public offering | $</t>
        </is>
      </c>
      <c r="B7" s="6" t="n">
        <v>10000000</v>
      </c>
    </row>
    <row r="8">
      <c r="A8" s="4" t="inlineStr">
        <is>
          <t>Commencement period</t>
        </is>
      </c>
      <c r="B8" s="4" t="inlineStr">
        <is>
          <t>5 years</t>
        </is>
      </c>
    </row>
    <row r="9">
      <c r="A9" s="4" t="inlineStr">
        <is>
          <t>Chief Financial Officer [Member]</t>
        </is>
      </c>
    </row>
    <row r="10">
      <c r="A10" s="3" t="inlineStr">
        <is>
          <t>Commitments (Details) [Line Items]</t>
        </is>
      </c>
    </row>
    <row r="11">
      <c r="A11" s="4" t="inlineStr">
        <is>
          <t>Monthly salary</t>
        </is>
      </c>
      <c r="C11" s="6" t="n">
        <v>-2300</v>
      </c>
      <c r="D11" s="9" t="n">
        <v>16000</v>
      </c>
    </row>
    <row r="12">
      <c r="A12" s="4" t="inlineStr">
        <is>
          <t>New Lease Contract [Member]</t>
        </is>
      </c>
    </row>
    <row r="13">
      <c r="A13" s="3" t="inlineStr">
        <is>
          <t>Commitments (Details) [Line Items]</t>
        </is>
      </c>
    </row>
    <row r="14">
      <c r="A14" s="4" t="inlineStr">
        <is>
          <t>Lease agreement, description</t>
        </is>
      </c>
      <c r="F14" s="4" t="inlineStr">
        <is>
          <t>The Company
entered a new lease contract for the same location for a period from January 1, 2021 through December 31, 2023 with monthly rent
of RMB 36,536 ($5,600), to be paid every half year in advance.</t>
        </is>
      </c>
      <c r="G14" s="4" t="inlineStr">
        <is>
          <t>The Company
entered a new lease contract for the same location for a period from January 1, 2021 through December 31, 2023 with monthly rent
of RMB 36,536 ($5,600), to be paid every half year in advance.</t>
        </is>
      </c>
    </row>
    <row r="15">
      <c r="A15" s="4" t="inlineStr">
        <is>
          <t>Monthly rental payment</t>
        </is>
      </c>
      <c r="F15" s="6" t="n">
        <v>5600</v>
      </c>
      <c r="G15" s="9" t="n">
        <v>365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7" customWidth="1" min="2" max="2"/>
    <col width="15" customWidth="1" min="3" max="3"/>
    <col width="17" customWidth="1" min="4" max="4"/>
    <col width="15" customWidth="1" min="5" max="5"/>
  </cols>
  <sheetData>
    <row r="1">
      <c r="A1" s="1" t="inlineStr">
        <is>
          <t>Commitments (Details) - Schedule of lease cost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lease cost [Abstract]</t>
        </is>
      </c>
    </row>
    <row r="4">
      <c r="A4" s="4" t="inlineStr">
        <is>
          <t>Operating lease cost – amortization of ROU</t>
        </is>
      </c>
      <c r="B4" s="6" t="n">
        <v>15329</v>
      </c>
      <c r="C4" s="6" t="n">
        <v>16372</v>
      </c>
      <c r="D4" s="6" t="n">
        <v>45299</v>
      </c>
      <c r="E4" s="6" t="n">
        <v>48220</v>
      </c>
    </row>
    <row r="5">
      <c r="A5" s="4" t="inlineStr">
        <is>
          <t>Operating lease cost – interest expense on lease liability</t>
        </is>
      </c>
      <c r="B5" s="6" t="n">
        <v>1610</v>
      </c>
      <c r="C5" s="6" t="n">
        <v>160</v>
      </c>
      <c r="D5" s="6" t="n">
        <v>5513</v>
      </c>
      <c r="E5" s="6" t="n">
        <v>814</v>
      </c>
    </row>
    <row r="6">
      <c r="A6" s="4" t="inlineStr">
        <is>
          <t>Weighted Average Remaining Lease Term - Operating leases</t>
        </is>
      </c>
      <c r="B6" s="4" t="inlineStr">
        <is>
          <t>2 years 3 months</t>
        </is>
      </c>
      <c r="C6" s="4" t="inlineStr">
        <is>
          <t>5 months 1 day</t>
        </is>
      </c>
      <c r="D6" s="4" t="inlineStr">
        <is>
          <t>2 years 3 months</t>
        </is>
      </c>
      <c r="E6" s="4" t="inlineStr">
        <is>
          <t>5 months 1 day</t>
        </is>
      </c>
    </row>
    <row r="7">
      <c r="A7" s="4" t="inlineStr">
        <is>
          <t>Weighted Average Discount Rate - Operating leases</t>
        </is>
      </c>
      <c r="B7" s="4" t="inlineStr">
        <is>
          <t>5.00%</t>
        </is>
      </c>
      <c r="C7" s="4" t="inlineStr">
        <is>
          <t>3.00%</t>
        </is>
      </c>
      <c r="D7" s="4" t="inlineStr">
        <is>
          <t>5.00%</t>
        </is>
      </c>
      <c r="E7" s="4" t="inlineStr">
        <is>
          <t>3.0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mmitments (Details) - Schedule of lease cost ,lease term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lease cost ,lease term [Abstract]</t>
        </is>
      </c>
    </row>
    <row r="4">
      <c r="A4" s="4" t="inlineStr">
        <is>
          <t>Operating lease cost – amortization of ROU</t>
        </is>
      </c>
      <c r="B4" s="6" t="n">
        <v>15329</v>
      </c>
      <c r="C4" s="6" t="n">
        <v>16372</v>
      </c>
      <c r="D4" s="6" t="n">
        <v>45299</v>
      </c>
      <c r="E4" s="6" t="n">
        <v>48220</v>
      </c>
    </row>
    <row r="5">
      <c r="A5" s="4" t="inlineStr">
        <is>
          <t>Operating lease cost – interest expense on lease liability</t>
        </is>
      </c>
      <c r="B5" s="6" t="n">
        <v>1610</v>
      </c>
      <c r="C5" s="6" t="n">
        <v>160</v>
      </c>
      <c r="D5" s="6" t="n">
        <v>5513</v>
      </c>
      <c r="E5" s="6" t="n">
        <v>81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Commitments (Details) - Schedule of maturities of the office lease liabilities</t>
        </is>
      </c>
      <c r="B1" s="2" t="inlineStr">
        <is>
          <t>Sep. 30, 2021USD ($)</t>
        </is>
      </c>
    </row>
    <row r="2">
      <c r="A2" s="3" t="inlineStr">
        <is>
          <t>Schedule of maturities of the office lease liabilities [Abstract]</t>
        </is>
      </c>
    </row>
    <row r="3">
      <c r="A3" s="4" t="inlineStr">
        <is>
          <t>For the years ended June 30, 2022,</t>
        </is>
      </c>
      <c r="B3" s="6" t="n">
        <v>67604</v>
      </c>
    </row>
    <row r="4">
      <c r="A4" s="4" t="inlineStr">
        <is>
          <t>For the years ended June 30, 2023</t>
        </is>
      </c>
      <c r="B4" s="5" t="n">
        <v>67604</v>
      </c>
    </row>
    <row r="5">
      <c r="A5" s="4" t="inlineStr">
        <is>
          <t>Total undiscounted cash flows</t>
        </is>
      </c>
      <c r="B5" s="5" t="n">
        <v>135208</v>
      </c>
    </row>
    <row r="6">
      <c r="A6" s="4" t="inlineStr">
        <is>
          <t>Less: imputed interest</t>
        </is>
      </c>
      <c r="B6" s="5" t="n">
        <v>-6523</v>
      </c>
    </row>
    <row r="7">
      <c r="A7" s="4" t="inlineStr">
        <is>
          <t>Present value of lease liabilities</t>
        </is>
      </c>
      <c r="B7" s="6" t="n">
        <v>1286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ubsequent Events (Details) - Subsequent Event [Member] - USD ($)</t>
        </is>
      </c>
      <c r="B1" s="2" t="inlineStr">
        <is>
          <t>Nov. 09, 2021</t>
        </is>
      </c>
      <c r="C1" s="2" t="inlineStr">
        <is>
          <t>Oct. 08, 2021</t>
        </is>
      </c>
      <c r="D1" s="2" t="inlineStr">
        <is>
          <t>Oct. 25, 2021</t>
        </is>
      </c>
      <c r="E1" s="2" t="inlineStr">
        <is>
          <t>Oct. 21, 2021</t>
        </is>
      </c>
    </row>
    <row r="2">
      <c r="A2" s="3" t="inlineStr">
        <is>
          <t>Subsequent Events (Details) [Line Items]</t>
        </is>
      </c>
    </row>
    <row r="3">
      <c r="A3" s="4" t="inlineStr">
        <is>
          <t>Promissory note</t>
        </is>
      </c>
      <c r="B3" s="6" t="n">
        <v>250000</v>
      </c>
      <c r="C3" s="6" t="n">
        <v>250000</v>
      </c>
      <c r="D3" s="6" t="n">
        <v>500000</v>
      </c>
      <c r="E3" s="6" t="n">
        <v>250000</v>
      </c>
    </row>
    <row r="4">
      <c r="A4" s="4" t="inlineStr">
        <is>
          <t>Stock issued</t>
        </is>
      </c>
      <c r="B4" s="5" t="n">
        <v>40983</v>
      </c>
      <c r="C4" s="5" t="n">
        <v>43782</v>
      </c>
      <c r="D4" s="5" t="n">
        <v>72737</v>
      </c>
      <c r="E4" s="5" t="n">
        <v>402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70" customWidth="1" min="1" max="1"/>
    <col width="13" customWidth="1" min="2" max="2"/>
    <col width="16" customWidth="1" min="3" max="3"/>
    <col width="19" customWidth="1" min="4" max="4"/>
    <col width="25" customWidth="1" min="5" max="5"/>
    <col width="20" customWidth="1" min="6" max="6"/>
    <col width="14" customWidth="1" min="7" max="7"/>
  </cols>
  <sheetData>
    <row r="1">
      <c r="A1" s="1" t="inlineStr">
        <is>
          <t>Consolidated Statements of Stockholders’ Equity (Unaudited) - USD ($)</t>
        </is>
      </c>
      <c r="B1" s="2" t="inlineStr">
        <is>
          <t>Common Stock</t>
        </is>
      </c>
      <c r="C1" s="2" t="inlineStr">
        <is>
          <t>Paid in Capital</t>
        </is>
      </c>
      <c r="D1" s="2" t="inlineStr">
        <is>
          <t>Statutory Reserves</t>
        </is>
      </c>
      <c r="E1" s="2" t="inlineStr">
        <is>
          <t>Other Comprehensive Loss</t>
        </is>
      </c>
      <c r="F1" s="2" t="inlineStr">
        <is>
          <t>Accumulated Deficit</t>
        </is>
      </c>
      <c r="G1" s="2" t="inlineStr">
        <is>
          <t>Total</t>
        </is>
      </c>
    </row>
    <row r="2">
      <c r="A2" s="4" t="inlineStr">
        <is>
          <t>Balance at Dec. 31, 2019</t>
        </is>
      </c>
      <c r="B2" s="6" t="n">
        <v>2033</v>
      </c>
      <c r="C2" s="6" t="n">
        <v>116682374</v>
      </c>
      <c r="D2" s="6" t="n">
        <v>14525712</v>
      </c>
      <c r="E2" s="6" t="n">
        <v>-6132614</v>
      </c>
      <c r="F2" s="6" t="n">
        <v>-46447959</v>
      </c>
      <c r="G2" s="6" t="n">
        <v>78629546</v>
      </c>
    </row>
    <row r="3">
      <c r="A3" s="4" t="inlineStr">
        <is>
          <t>Balance (in Shares) at Dec. 31, 2019</t>
        </is>
      </c>
      <c r="B3" s="5" t="n">
        <v>2032721</v>
      </c>
    </row>
    <row r="4">
      <c r="A4" s="4" t="inlineStr">
        <is>
          <t>Net income (loss)</t>
        </is>
      </c>
      <c r="C4" s="4" t="inlineStr">
        <is>
          <t xml:space="preserve"> </t>
        </is>
      </c>
      <c r="D4" s="4" t="inlineStr">
        <is>
          <t xml:space="preserve"> </t>
        </is>
      </c>
      <c r="E4" s="4" t="inlineStr">
        <is>
          <t xml:space="preserve"> </t>
        </is>
      </c>
      <c r="F4" s="5" t="n">
        <v>-598551</v>
      </c>
      <c r="G4" s="5" t="n">
        <v>-598551</v>
      </c>
    </row>
    <row r="5">
      <c r="A5" s="4" t="inlineStr">
        <is>
          <t>Issuance of common stock for stock compensation</t>
        </is>
      </c>
      <c r="B5" s="6" t="n">
        <v>3</v>
      </c>
      <c r="C5" s="5" t="n">
        <v>10996</v>
      </c>
      <c r="E5" s="4" t="inlineStr">
        <is>
          <t xml:space="preserve"> </t>
        </is>
      </c>
      <c r="F5" s="4" t="inlineStr">
        <is>
          <t xml:space="preserve"> </t>
        </is>
      </c>
      <c r="G5" s="5" t="n">
        <v>10999</v>
      </c>
    </row>
    <row r="6">
      <c r="A6" s="4" t="inlineStr">
        <is>
          <t>Issuance of common stock for stock compensation (in Shares)</t>
        </is>
      </c>
      <c r="B6" s="5" t="n">
        <v>3333</v>
      </c>
    </row>
    <row r="7">
      <c r="A7" s="4" t="inlineStr">
        <is>
          <t>Conversion of long-term notes into common shares</t>
        </is>
      </c>
      <c r="B7" s="6" t="n">
        <v>143</v>
      </c>
      <c r="C7" s="5" t="n">
        <v>533024</v>
      </c>
      <c r="E7" s="4" t="inlineStr">
        <is>
          <t xml:space="preserve"> </t>
        </is>
      </c>
      <c r="F7" s="4" t="inlineStr">
        <is>
          <t xml:space="preserve"> </t>
        </is>
      </c>
      <c r="G7" s="5" t="n">
        <v>533167</v>
      </c>
    </row>
    <row r="8">
      <c r="A8" s="4" t="inlineStr">
        <is>
          <t>Conversion of long-term notes into common shares (in Shares)</t>
        </is>
      </c>
      <c r="B8" s="5" t="n">
        <v>143333</v>
      </c>
    </row>
    <row r="9">
      <c r="A9" s="4" t="inlineStr">
        <is>
          <t>Foreign currency translation gain (loss)</t>
        </is>
      </c>
      <c r="C9" s="4" t="inlineStr">
        <is>
          <t xml:space="preserve"> </t>
        </is>
      </c>
      <c r="D9" s="4" t="inlineStr">
        <is>
          <t xml:space="preserve"> </t>
        </is>
      </c>
      <c r="E9" s="5" t="n">
        <v>-1341276</v>
      </c>
      <c r="G9" s="5" t="n">
        <v>-1341276</v>
      </c>
    </row>
    <row r="10">
      <c r="A10" s="4" t="inlineStr">
        <is>
          <t>Balance at Mar. 31, 2020</t>
        </is>
      </c>
      <c r="B10" s="6" t="n">
        <v>2179</v>
      </c>
      <c r="C10" s="5" t="n">
        <v>117226394</v>
      </c>
      <c r="D10" s="5" t="n">
        <v>14525712</v>
      </c>
      <c r="E10" s="5" t="n">
        <v>-7473890</v>
      </c>
      <c r="F10" s="5" t="n">
        <v>-47046510</v>
      </c>
      <c r="G10" s="5" t="n">
        <v>77233885</v>
      </c>
    </row>
    <row r="11">
      <c r="A11" s="4" t="inlineStr">
        <is>
          <t>Balance (in Shares) at Mar. 31, 2020</t>
        </is>
      </c>
      <c r="B11" s="5" t="n">
        <v>2179387</v>
      </c>
    </row>
    <row r="12">
      <c r="A12" s="4" t="inlineStr">
        <is>
          <t>Net income (loss)</t>
        </is>
      </c>
      <c r="C12" s="4" t="inlineStr">
        <is>
          <t xml:space="preserve"> </t>
        </is>
      </c>
      <c r="D12" s="4" t="inlineStr">
        <is>
          <t xml:space="preserve"> </t>
        </is>
      </c>
      <c r="E12" s="4" t="inlineStr">
        <is>
          <t xml:space="preserve"> </t>
        </is>
      </c>
      <c r="F12" s="5" t="n">
        <v>993940</v>
      </c>
      <c r="G12" s="5" t="n">
        <v>993940</v>
      </c>
    </row>
    <row r="13">
      <c r="A13" s="4" t="inlineStr">
        <is>
          <t>Conversion of long-term notes into common shares</t>
        </is>
      </c>
      <c r="B13" s="6" t="n">
        <v>305</v>
      </c>
      <c r="C13" s="5" t="n">
        <v>769444</v>
      </c>
      <c r="E13" s="4" t="inlineStr">
        <is>
          <t xml:space="preserve"> </t>
        </is>
      </c>
      <c r="F13" s="4" t="inlineStr">
        <is>
          <t xml:space="preserve"> </t>
        </is>
      </c>
      <c r="G13" s="5" t="n">
        <v>769749</v>
      </c>
    </row>
    <row r="14">
      <c r="A14" s="4" t="inlineStr">
        <is>
          <t>Conversion of long-term notes into common shares (in Shares)</t>
        </is>
      </c>
      <c r="B14" s="5" t="n">
        <v>304710</v>
      </c>
    </row>
    <row r="15">
      <c r="A15" s="4" t="inlineStr">
        <is>
          <t>Round-up of fractional shares due to reverse split</t>
        </is>
      </c>
      <c r="B15" s="6" t="n">
        <v>9</v>
      </c>
      <c r="C15" s="5" t="n">
        <v>-9</v>
      </c>
      <c r="E15" s="4" t="inlineStr">
        <is>
          <t xml:space="preserve"> </t>
        </is>
      </c>
      <c r="F15" s="4" t="inlineStr">
        <is>
          <t xml:space="preserve"> </t>
        </is>
      </c>
      <c r="G15" s="4" t="inlineStr">
        <is>
          <t xml:space="preserve"> </t>
        </is>
      </c>
    </row>
    <row r="16">
      <c r="A16" s="4" t="inlineStr">
        <is>
          <t>Round-up of fractional shares due to reverse split (in Shares)</t>
        </is>
      </c>
      <c r="B16" s="5" t="n">
        <v>9100</v>
      </c>
    </row>
    <row r="17">
      <c r="A17" s="4" t="inlineStr">
        <is>
          <t>Transfer to Statutory Reserves</t>
        </is>
      </c>
      <c r="C17" s="4" t="inlineStr">
        <is>
          <t xml:space="preserve"> </t>
        </is>
      </c>
      <c r="D17" s="5" t="n">
        <v>140494</v>
      </c>
      <c r="F17" s="5" t="n">
        <v>-140494</v>
      </c>
    </row>
    <row r="18">
      <c r="A18" s="4" t="inlineStr">
        <is>
          <t>Foreign currency translation gain (loss)</t>
        </is>
      </c>
      <c r="C18" s="4" t="inlineStr">
        <is>
          <t xml:space="preserve"> </t>
        </is>
      </c>
      <c r="D18" s="4" t="inlineStr">
        <is>
          <t xml:space="preserve"> </t>
        </is>
      </c>
      <c r="E18" s="5" t="n">
        <v>58688</v>
      </c>
      <c r="G18" s="5" t="n">
        <v>58688</v>
      </c>
    </row>
    <row r="19">
      <c r="A19" s="4" t="inlineStr">
        <is>
          <t>Balance at Jun. 30, 2020</t>
        </is>
      </c>
      <c r="B19" s="6" t="n">
        <v>2493</v>
      </c>
      <c r="C19" s="5" t="n">
        <v>117995829</v>
      </c>
      <c r="D19" s="5" t="n">
        <v>14666206</v>
      </c>
      <c r="E19" s="5" t="n">
        <v>-7415202</v>
      </c>
      <c r="F19" s="5" t="n">
        <v>-46193064</v>
      </c>
      <c r="G19" s="5" t="n">
        <v>79056262</v>
      </c>
    </row>
    <row r="20">
      <c r="A20" s="4" t="inlineStr">
        <is>
          <t>Balance (in Shares) at Jun. 30, 2020</t>
        </is>
      </c>
      <c r="B20" s="5" t="n">
        <v>2493197</v>
      </c>
    </row>
    <row r="21">
      <c r="A21" s="4" t="inlineStr">
        <is>
          <t>Net income (loss)</t>
        </is>
      </c>
      <c r="F21" s="5" t="n">
        <v>-671280</v>
      </c>
      <c r="G21" s="5" t="n">
        <v>-671280</v>
      </c>
    </row>
    <row r="22">
      <c r="A22" s="4" t="inlineStr">
        <is>
          <t>Conversion of long-term notes into common shares</t>
        </is>
      </c>
      <c r="B22" s="6" t="n">
        <v>243</v>
      </c>
      <c r="C22" s="5" t="n">
        <v>635779</v>
      </c>
      <c r="G22" s="5" t="n">
        <v>636022</v>
      </c>
    </row>
    <row r="23">
      <c r="A23" s="4" t="inlineStr">
        <is>
          <t>Conversion of long-term notes into common shares (in Shares)</t>
        </is>
      </c>
      <c r="B23" s="5" t="n">
        <v>242699</v>
      </c>
    </row>
    <row r="24">
      <c r="A24" s="4" t="inlineStr">
        <is>
          <t>Shares issued for equity financing</t>
        </is>
      </c>
      <c r="B24" s="6" t="n">
        <v>265</v>
      </c>
      <c r="C24" s="5" t="n">
        <v>496922</v>
      </c>
      <c r="G24" s="5" t="n">
        <v>497187</v>
      </c>
    </row>
    <row r="25">
      <c r="A25" s="4" t="inlineStr">
        <is>
          <t>Shares issued for equity financing (in Shares)</t>
        </is>
      </c>
      <c r="B25" s="5" t="n">
        <v>265250</v>
      </c>
    </row>
    <row r="26">
      <c r="A26" s="4" t="inlineStr">
        <is>
          <t>Transfer to Statutory Reserves</t>
        </is>
      </c>
      <c r="D26" s="5" t="n">
        <v>1198</v>
      </c>
      <c r="F26" s="5" t="n">
        <v>-1198</v>
      </c>
    </row>
    <row r="27">
      <c r="A27" s="4" t="inlineStr">
        <is>
          <t>Foreign currency translation gain (loss)</t>
        </is>
      </c>
      <c r="E27" s="5" t="n">
        <v>3456157</v>
      </c>
      <c r="G27" s="5" t="n">
        <v>3456157</v>
      </c>
    </row>
    <row r="28">
      <c r="A28" s="4" t="inlineStr">
        <is>
          <t>Balance at Sep. 30, 2020</t>
        </is>
      </c>
      <c r="B28" s="6" t="n">
        <v>3001</v>
      </c>
      <c r="C28" s="5" t="n">
        <v>119128530</v>
      </c>
      <c r="D28" s="5" t="n">
        <v>14667404</v>
      </c>
      <c r="E28" s="5" t="n">
        <v>-3959045</v>
      </c>
      <c r="F28" s="5" t="n">
        <v>-46865542</v>
      </c>
      <c r="G28" s="5" t="n">
        <v>82974348</v>
      </c>
    </row>
    <row r="29">
      <c r="A29" s="4" t="inlineStr">
        <is>
          <t>Balance (in Shares) at Sep. 30, 2020</t>
        </is>
      </c>
      <c r="B29" s="5" t="n">
        <v>3001146</v>
      </c>
    </row>
    <row r="30">
      <c r="A30" s="4" t="inlineStr">
        <is>
          <t>Balance at Dec. 31, 2020</t>
        </is>
      </c>
      <c r="B30" s="6" t="n">
        <v>3177</v>
      </c>
      <c r="C30" s="5" t="n">
        <v>119748999</v>
      </c>
      <c r="D30" s="5" t="n">
        <v>15155042</v>
      </c>
      <c r="E30" s="5" t="n">
        <v>273440</v>
      </c>
      <c r="F30" s="5" t="n">
        <v>-43026465</v>
      </c>
      <c r="G30" s="5" t="n">
        <v>92154193</v>
      </c>
    </row>
    <row r="31">
      <c r="A31" s="4" t="inlineStr">
        <is>
          <t>Balance (in Shares) at Dec. 31, 2020</t>
        </is>
      </c>
      <c r="B31" s="5" t="n">
        <v>3177050</v>
      </c>
    </row>
    <row r="32">
      <c r="A32" s="4" t="inlineStr">
        <is>
          <t>Net income (loss)</t>
        </is>
      </c>
      <c r="B32" s="4" t="inlineStr">
        <is>
          <t xml:space="preserve"> </t>
        </is>
      </c>
      <c r="C32" s="4" t="inlineStr">
        <is>
          <t xml:space="preserve"> </t>
        </is>
      </c>
      <c r="D32" s="4" t="inlineStr">
        <is>
          <t xml:space="preserve"> </t>
        </is>
      </c>
      <c r="E32" s="4" t="inlineStr">
        <is>
          <t xml:space="preserve"> </t>
        </is>
      </c>
      <c r="F32" s="5" t="n">
        <v>-277224</v>
      </c>
      <c r="G32" s="5" t="n">
        <v>-277224</v>
      </c>
    </row>
    <row r="33">
      <c r="A33" s="4" t="inlineStr">
        <is>
          <t>Shares to be issued</t>
        </is>
      </c>
      <c r="B33" s="4" t="inlineStr">
        <is>
          <t xml:space="preserve"> </t>
        </is>
      </c>
      <c r="C33" s="5" t="n">
        <v>38253041</v>
      </c>
      <c r="D33" s="4" t="inlineStr">
        <is>
          <t xml:space="preserve"> </t>
        </is>
      </c>
      <c r="E33" s="4" t="inlineStr">
        <is>
          <t xml:space="preserve"> </t>
        </is>
      </c>
      <c r="F33" s="4" t="inlineStr">
        <is>
          <t xml:space="preserve"> </t>
        </is>
      </c>
      <c r="G33" s="5" t="n">
        <v>38253041</v>
      </c>
    </row>
    <row r="34">
      <c r="A34" s="4" t="inlineStr">
        <is>
          <t>Transfer to Statutory Reserves</t>
        </is>
      </c>
      <c r="B34" s="4" t="inlineStr">
        <is>
          <t xml:space="preserve"> </t>
        </is>
      </c>
      <c r="C34" s="4" t="inlineStr">
        <is>
          <t xml:space="preserve"> </t>
        </is>
      </c>
      <c r="D34" s="5" t="n">
        <v>1538</v>
      </c>
      <c r="F34" s="5" t="n">
        <v>-1538</v>
      </c>
    </row>
    <row r="35">
      <c r="A35" s="4" t="inlineStr">
        <is>
          <t>Foreign currency translation gain (loss)</t>
        </is>
      </c>
      <c r="B35" s="4" t="inlineStr">
        <is>
          <t xml:space="preserve"> </t>
        </is>
      </c>
      <c r="C35" s="4" t="inlineStr">
        <is>
          <t xml:space="preserve"> </t>
        </is>
      </c>
      <c r="D35" s="4" t="inlineStr">
        <is>
          <t xml:space="preserve"> </t>
        </is>
      </c>
      <c r="E35" s="5" t="n">
        <v>-1140163</v>
      </c>
      <c r="G35" s="5" t="n">
        <v>-1140163</v>
      </c>
    </row>
    <row r="36">
      <c r="A36" s="4" t="inlineStr">
        <is>
          <t>Balance at Mar. 31, 2021</t>
        </is>
      </c>
      <c r="B36" s="6" t="n">
        <v>3177</v>
      </c>
      <c r="C36" s="5" t="n">
        <v>158002040</v>
      </c>
      <c r="D36" s="5" t="n">
        <v>15156580</v>
      </c>
      <c r="E36" s="5" t="n">
        <v>-866723</v>
      </c>
      <c r="F36" s="5" t="n">
        <v>-43305227</v>
      </c>
      <c r="G36" s="5" t="n">
        <v>128989847</v>
      </c>
    </row>
    <row r="37">
      <c r="A37" s="4" t="inlineStr">
        <is>
          <t>Balance (in Shares) at Mar. 31, 2021</t>
        </is>
      </c>
      <c r="B37" s="5" t="n">
        <v>3177050</v>
      </c>
    </row>
    <row r="38">
      <c r="A38" s="4" t="inlineStr">
        <is>
          <t>Net income (loss)</t>
        </is>
      </c>
      <c r="B38" s="4" t="inlineStr">
        <is>
          <t xml:space="preserve"> </t>
        </is>
      </c>
      <c r="D38" s="4" t="inlineStr">
        <is>
          <t xml:space="preserve"> </t>
        </is>
      </c>
      <c r="E38" s="4" t="inlineStr">
        <is>
          <t xml:space="preserve"> </t>
        </is>
      </c>
      <c r="F38" s="5" t="n">
        <v>2220571</v>
      </c>
      <c r="G38" s="5" t="n">
        <v>2220571</v>
      </c>
    </row>
    <row r="39">
      <c r="A39" s="4" t="inlineStr">
        <is>
          <t>Conversion of long-term notes into common shares</t>
        </is>
      </c>
      <c r="B39" s="6" t="n">
        <v>54</v>
      </c>
      <c r="C39" s="5" t="n">
        <v>502665</v>
      </c>
      <c r="E39" s="4" t="inlineStr">
        <is>
          <t xml:space="preserve"> </t>
        </is>
      </c>
      <c r="F39" s="4" t="inlineStr">
        <is>
          <t xml:space="preserve"> </t>
        </is>
      </c>
      <c r="G39" s="5" t="n">
        <v>502719</v>
      </c>
    </row>
    <row r="40">
      <c r="A40" s="4" t="inlineStr">
        <is>
          <t>Conversion of long-term notes into common shares (in Shares)</t>
        </is>
      </c>
      <c r="B40" s="5" t="n">
        <v>54348</v>
      </c>
    </row>
    <row r="41">
      <c r="A41" s="4" t="inlineStr">
        <is>
          <t>Issuance of common stock for equity financing</t>
        </is>
      </c>
      <c r="B41" s="6" t="n">
        <v>3320</v>
      </c>
      <c r="C41" s="5" t="n">
        <v>-3320</v>
      </c>
      <c r="E41" s="4" t="inlineStr">
        <is>
          <t xml:space="preserve"> </t>
        </is>
      </c>
      <c r="F41" s="4" t="inlineStr">
        <is>
          <t xml:space="preserve"> </t>
        </is>
      </c>
    </row>
    <row r="42">
      <c r="A42" s="4" t="inlineStr">
        <is>
          <t>Issuance of common stock for equity financing (in Shares)</t>
        </is>
      </c>
      <c r="B42" s="5" t="n">
        <v>3320000</v>
      </c>
    </row>
    <row r="43">
      <c r="A43" s="4" t="inlineStr">
        <is>
          <t>Return of shares issued to CEO for equity financing</t>
        </is>
      </c>
      <c r="B43" s="6" t="n">
        <v>-60</v>
      </c>
      <c r="C43" s="5" t="n">
        <v>-691260</v>
      </c>
      <c r="E43" s="4" t="inlineStr">
        <is>
          <t xml:space="preserve"> </t>
        </is>
      </c>
      <c r="F43" s="4" t="inlineStr">
        <is>
          <t xml:space="preserve"> </t>
        </is>
      </c>
      <c r="G43" s="5" t="n">
        <v>-691320</v>
      </c>
    </row>
    <row r="44">
      <c r="A44" s="4" t="inlineStr">
        <is>
          <t>Return of shares issued to CEO for equity financing (in Shares)</t>
        </is>
      </c>
      <c r="B44" s="5" t="n">
        <v>-60000</v>
      </c>
    </row>
    <row r="45">
      <c r="A45" s="4" t="inlineStr">
        <is>
          <t>Transfer to Statutory Reserves</t>
        </is>
      </c>
      <c r="B45" s="4" t="inlineStr">
        <is>
          <t xml:space="preserve"> </t>
        </is>
      </c>
      <c r="C45" s="4" t="inlineStr">
        <is>
          <t xml:space="preserve"> </t>
        </is>
      </c>
      <c r="D45" s="5" t="n">
        <v>14774</v>
      </c>
      <c r="F45" s="5" t="n">
        <v>-14774</v>
      </c>
    </row>
    <row r="46">
      <c r="A46" s="4" t="inlineStr">
        <is>
          <t>Foreign currency translation gain (loss)</t>
        </is>
      </c>
      <c r="B46" s="4" t="inlineStr">
        <is>
          <t xml:space="preserve"> </t>
        </is>
      </c>
      <c r="C46" s="4" t="inlineStr">
        <is>
          <t xml:space="preserve"> </t>
        </is>
      </c>
      <c r="D46" s="4" t="inlineStr">
        <is>
          <t xml:space="preserve"> </t>
        </is>
      </c>
      <c r="E46" s="5" t="n">
        <v>2407848</v>
      </c>
      <c r="G46" s="5" t="n">
        <v>2407848</v>
      </c>
    </row>
    <row r="47">
      <c r="A47" s="4" t="inlineStr">
        <is>
          <t>Balance at Jun. 30, 2021</t>
        </is>
      </c>
      <c r="B47" s="6" t="n">
        <v>6491</v>
      </c>
      <c r="C47" s="5" t="n">
        <v>157810125</v>
      </c>
      <c r="D47" s="5" t="n">
        <v>15171354</v>
      </c>
      <c r="E47" s="5" t="n">
        <v>1541125</v>
      </c>
      <c r="F47" s="5" t="n">
        <v>-41099430</v>
      </c>
      <c r="G47" s="5" t="n">
        <v>133429665</v>
      </c>
    </row>
    <row r="48">
      <c r="A48" s="4" t="inlineStr">
        <is>
          <t>Balance (in Shares) at Jun. 30, 2021</t>
        </is>
      </c>
      <c r="B48" s="5" t="n">
        <v>6491398</v>
      </c>
    </row>
    <row r="49">
      <c r="A49" s="4" t="inlineStr">
        <is>
          <t>Net income (loss)</t>
        </is>
      </c>
      <c r="F49" s="5" t="n">
        <v>-556574</v>
      </c>
      <c r="G49" s="5" t="n">
        <v>-556574</v>
      </c>
    </row>
    <row r="50">
      <c r="A50" s="4" t="inlineStr">
        <is>
          <t>Conversion of long-term notes into common shares</t>
        </is>
      </c>
      <c r="B50" s="6" t="n">
        <v>207</v>
      </c>
      <c r="C50" s="5" t="n">
        <v>1558228</v>
      </c>
      <c r="G50" s="5" t="n">
        <v>1558435</v>
      </c>
    </row>
    <row r="51">
      <c r="A51" s="4" t="inlineStr">
        <is>
          <t>Conversion of long-term notes into common shares (in Shares)</t>
        </is>
      </c>
      <c r="B51" s="5" t="n">
        <v>206382</v>
      </c>
    </row>
    <row r="52">
      <c r="A52" s="4" t="inlineStr">
        <is>
          <t>Stock compensation expense</t>
        </is>
      </c>
      <c r="B52" s="6" t="n">
        <v>31</v>
      </c>
      <c r="C52" s="5" t="n">
        <v>223407</v>
      </c>
      <c r="G52" s="6" t="n">
        <v>223438</v>
      </c>
    </row>
    <row r="53">
      <c r="A53" s="4" t="inlineStr">
        <is>
          <t>Stock compensation expense (in Shares)</t>
        </is>
      </c>
      <c r="B53" s="5" t="n">
        <v>31250</v>
      </c>
    </row>
    <row r="54">
      <c r="A54" s="4" t="inlineStr">
        <is>
          <t>Return of shares issued to CEO for equity financing (in Shares)</t>
        </is>
      </c>
      <c r="G54" s="5" t="n">
        <v>31250</v>
      </c>
    </row>
    <row r="55">
      <c r="A55" s="4" t="inlineStr">
        <is>
          <t>Transfer to Statutory Reserves</t>
        </is>
      </c>
      <c r="D55" s="5" t="n">
        <v>3273</v>
      </c>
      <c r="F55" s="5" t="n">
        <v>-3273</v>
      </c>
    </row>
    <row r="56">
      <c r="A56" s="4" t="inlineStr">
        <is>
          <t>Foreign currency translation gain (loss)</t>
        </is>
      </c>
      <c r="E56" s="5" t="n">
        <v>-565170</v>
      </c>
      <c r="G56" s="6" t="n">
        <v>-565170</v>
      </c>
    </row>
    <row r="57">
      <c r="A57" s="4" t="inlineStr">
        <is>
          <t>Balance at Sep. 30, 2021</t>
        </is>
      </c>
      <c r="B57" s="6" t="n">
        <v>6729</v>
      </c>
      <c r="C57" s="6" t="n">
        <v>159591760</v>
      </c>
      <c r="D57" s="6" t="n">
        <v>15174627</v>
      </c>
      <c r="E57" s="6" t="n">
        <v>975955</v>
      </c>
      <c r="F57" s="6" t="n">
        <v>-41659277</v>
      </c>
      <c r="G57" s="6" t="n">
        <v>134089794</v>
      </c>
    </row>
    <row r="58">
      <c r="A58" s="4" t="inlineStr">
        <is>
          <t>Balance (in Shares) at Sep. 30, 2021</t>
        </is>
      </c>
      <c r="B58" s="5" t="n">
        <v>67290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Accounting Policies [Abstract]</t>
        </is>
      </c>
    </row>
    <row r="4">
      <c r="A4" s="4" t="inlineStr">
        <is>
          <t>ORGANIZATION AND DESCRIPTION OF BUSINESS</t>
        </is>
      </c>
      <c r="B4" s="4" t="inlineStr">
        <is>
          <t>1.
ORGANIZATION AND DESCRIPTION OF BUSINESS China
Recycling Energy Corporation (the “Company” or “CREG”) is incorporated in Nevada state. The Company, through
its subsidiaries, provides energy saving solutions and services, including selling and leasing energy saving systems and equipment to
customers, and project investment in the Peoples Republic of China (“PRC”). The
Company’s organizational chart as of September 30, 2021 is as follows: Erdos
TCH – Joint Venture On
April 14, 2009, the Company formed a joint venture (the “JV”) with Erdos Metallurgy Co., Ltd. (“Erdos”) to recycle
waste heat from Erdos’ metal refining plants to generate power and steam to be sold back to Erdos. The name of the JV was Inner
Mongolia Erdos TCH Energy Saving Development Co., Ltd. (“Erdos TCH”) with a term of 20 years. Erdos contributed 7%
of the total investment of the project, and Xi’an TCH Energy Technology Co., Ltd. (“Xi’an TCH”) contributed 93%.
On June 15, 2013, Xi’an TCH and Erdos entered into a share transfer agreement, pursuant to which Erdos sold its 7% ownership
interest in the JV to Xi’an TCH for $1.29 million (RMB 8 million), plus certain accumulated profits. Xi’an
TCH paid the $1.29 million in July 2013 and, as a result, became the sole stockholder of the JV. Erdos TCH currently has two power
generation systems in Phase I with a total of 18 MW power capacity, and three power generation systems in Phase II with a total of 27
MW power capacity. On April 28, 2016, Erdos TCH and Erdos entered into a supplemental agreement, effective May 1, 2016, whereby Erdos
TCH cancelled monthly minimum lease payments from Erdos, and started to charge Erdos based on actual electricity sold at RMB 0.30 / KWH.
The selling price of each KWH is determined annually based on prevailing market conditions. Since May 2019, Erdos TCH has ceased its
operations due to renovations and furnace safety upgrades of Erdos, and the Company initially expected the resumption of operations in
July 2020, but the resumption of operations was further delayed due to government’s mandate for Erdos to significantly lower its
energy consumption per unit of GDP. Erdos and the municipal government are currently under discussion for seeking the solution of achieving
the energy saving target. During this period, Erdos will compensate Erdos TCH RMB 1 million ($145,460) per month, until operations
resume. The Company has not recognized any income due to the uncertainty of collection. In
addition, Erdos TCH has 30% ownership in DaTangShiDai (BinZhou) Energy Savings Technology Co., Ltd. (“BinZhou Energy Savings”), 30%
ownership in DaTangShiDai DaTong Recycling Energy Technology Co., Ltd. (“DaTong Recycling Energy”), and 40% ownership
in DaTang ShiDai TianYu XuZhou Recycling Energy Technology Co, Ltd. (“TianYu XuZhou Recycling Energy”). These companies were
incorporated in 2012 but there have not been any operations since then nor has any registered capital contribution been made. Shenqiu
Yuneng Biomass Power Generation Projects On
September 28, 2011, Xi’an TCH and Shenqiu entered into a BMPG Project Lease Agreement (the “2011 Shenqiu Lease”). Under
the 2011 Shenqiu Lease, Xi’an TCH agreed to lease a set of 12 MW BMPG systems to Shenqiu at a monthly rental of $286,000 (RMB 1,800,000)
for 11 years. On
March 30, 2013, Xi’an TCH and Shenqiu entered into a BMPG Project Lease Agreement (the “2013 Shenqiu Lease”). Under
the 2013 Shenqiu Lease, Xi’an TCH agreed to lease the second set of 12 MW BMPG systems to Shenqiu for $239,000 (RMB 1.5 million)
per month for 9.5 years. As
repayment for a loan made by Xi’an Zhonghong to Beijing Hongyuan Recycling Energy Investment Center, LLP (the “HYREF”)
on January 10, 2019 (see further discussion in Note 8); on January 4, 2019, Xi’an Zhonghong, Xi’an TCH, and Mr. Chonggong
Bai (or “Mr. Bai”), a resident of China, entered into a Projects Transfer Agreement (the “Agreement”), pursuant
to which Xi’an TCH transferred two BMGP in Shenqiu (“Shenqiu Phase I and II Projects”) to Mr. Bai for RMB 127,066,000 ($18.55 million).
As consideration for the transfer of the Shenqiu Phase I and II Projects to Mr. Bai (Note 8), Mr. Bai transferred all the equity shares
of his wholly owned company, Xi’an Hanneng Enterprises Management Consulting Co. Ltd. (“Xi’an Hanneng”) to Beijing
Hongyuan Recycling Energy Investment Center, LLP (the “HYREF”) as repayment for a loan made by Xi’an Zhonghong to HYREF
on January 10, 2019. The transfer of the projects was completed on February 15, 2019. The Company recorded $208,359 loss from the
transfer during the year ended December 31, 2019. Xi’an Hanneng was expected to own 47,150,000 shares of Xi’an
Huaxin New Energy Co., Ltd for the repayment of Shenqiu system and Huayu system. However, Xi’an Hanneng was not able to obtain
all the Huaxin shares due to halted trading of Huaxin stock by NEEQ for not filing its 2018 annual report. On December 20, 2019, Mr.
Bai and all the related parties therefore agreed to have Mr. Bai instead make a payment in cash for the transfer price of Shenqiu (see
Note 8 for detail). Chengli
Waste Heat Power Generation Projects On
July 19, 2013, Xi’an TCH formed a new company, “Xi’an Zhonghong New Energy Technology Co., Ltd.” (“Zhonghong”),
of which it owns 90% of Zhonghong, with HYREF owning the other 10%. Zhonghong is engaged to provide energy saving solution
and services, including constructing, selling and leasing energy saving systems and equipment to customers. On December 29, 2018, Shanghai
TCH entered into a Share Transfer Agreement with HYREF, pursuant to which HYREF transferred its 10% ownership in Zhonghong to Shanghai
TCH for RMB 3 million ($0.44 million). The transfer was completed on January 22, 2019. The Company owns 100% of Xi’an Zhonghong
after the transaction. On
July 24, 2013, Zhonghong entered into a Cooperative Agreement of CDQ and CDQ WHPG Project (Coke Dry Quenching Waste Heat Power Generation
Project) with Boxing County Chengli Gas Supply Co., Ltd. (“Chengli”). The parties entered into a supplement agreement on
July 26, 2013. Pursuant to these agreements, Zhonghong will design, build and maintain a 25 MW CDQ system and a CDQ WHPG system to supply
power to Chengli, and Chengli will pay energy saving fees (the “Chengli Project”). On
December 29, 2018, Xi’an Zhonghong, Xi’an TCH, HYREF, Guohua Ku, and Mr. Chonggong Bai entered into a CDQ WHPG Station Fixed
Assets Transfer Agreement, pursuant to which Xi’an Zhonghong transferred Chengli CDQ WHPG station (‘the Station”)
as the repayment for the loan of RMB 188,639,400 ($27.54 million) to HYREF. Xi’an Zhonghong, Xi’an TCH, Guohua Ku and Chonggong
Bai also agreed to a Buy Back Agreement for the Station when certain conditions are met (see Note 8). The transfer of the Station was
completed on January 22, 2019, at which time the Company recorded a $624,133 loss from this transfer. However, because the loan
was not deemed repaid due to the buyback provision (See Note 8 for detail), the Company kept the loan and the Chengli project recognized in
its consolidated financial statements (“CFS”) until April 9, 2021. The Buy Back Agreement was terminated on April 9,
2021, HYREF did not execute the buy-back option and did not ask for any additional payment from the buyers other than keeping the CDQ
WHPG station. Tianyu
Waste Heat Power Generation Project On
July 19, 2013, Zhonghong entered into a Cooperative Agreement (the “Tianyu Agreement”) for Energy Management of CDQ and CDQ
WHPG Projects with Jiangsu Tianyu Energy and Chemical Group Co., Ltd. (“Tianyu”). Pursuant to the Tianyu Agreement, Zhonghong
will design, build, operate and maintain two sets of 25 MW CDQ systems and CDQ WHPG systems for two subsidiaries of Tianyu – Xuzhou
Tian’an Chemical Co., Ltd. (“Xuzhou Tian’an”) and Xuzhou Huayu Coking Co., Ltd. (“Xuzhou Huayu”)
– to be located at Xuzhou Tian’an and Xuzhou Huayu’s respective locations (the “Tianyu Project”). Upon
completion of the Tianyu Project, Zhonghong will charge Tianyu an energy saving fee of RMB 0.534 ($0.087) per kilowatt hour (excluding
tax). The term of the Tianyu Agreement is 20 years. The construction of the Xuzhou Tian’an Project is anticipated to be completed
by the second quarter of 2020. The Xuzhou Huayu Project has been on hold due to a conflict between Xuzhou Huayu Coking Co., Ltd.
and local residents on certain pollution-related issues. On
January 4, 2019, Xi’an Zhonghong, Xi’an TCH, and Mr. Chonggong Bai entered into a Projects Transfer Agreement (the “Agreement”),
pursuant to which Xi’an Zhonghong transferred a CDQ WHPG station (under construction) located in Xuzhou City for Xuzhou Huayu Coking
Co., Ltd. (“Xuzhou Huayu Project”) to Mr. Bai for RMB 120,000,000 ($17.52 million). Mr. Bai agreed that as
consideration for the transfer of the Xuzhou Huayu Project to him, as well as Shenqiu discussed above, he would transfer all the equity
shares of his wholly owned company, Xi’an Hanneng, to HYREF as repayment for the loan made by Xi’an Zhonghong to HYREF. (Note
8). The transfer of the project was completed on February 15, 2019. The Company recorded $397,033 loss from this transfer during
the year ended December 31, 2019. On January 10, 2019, Mr. Chonggong Bai transferred all the equity shares of his wholly owned company,
Xi’an Hanneng, to HYREF as repayment for the loan. Xi’an Hanneng was expected to own 47,150,000 shares of Xi’an Huaxin
New Energy Co., Ltd for the repayment of Huayu system and Shenqiu system. As of September 30, 2019, Xi’an Hanneng already owned
29,948,000 shares of Huaxin, but was not able to obtain the remaining 17,202,000 shares due to halted trading of Huaxin stock by NEEQ
for not filing its 2018 annual report. On December 20, 2019, Mr. Bai and all the related parties agreed to have Mr. Bai instead making
a payment in cash for the transfer price of Huayu (see Note 8 for detail). On
January 10, 2020, Zhonghong, Tianyu and Huaxin signed a transfer agreement to transfer all assets under construction and related
rights and interests of Xuzhou Tian’an Project to Tianyu for RMB 170 million including VAT ($24.37 million) in three installment
payments. The 1st installment payment of RMB 50 million ($7.17 million) to be paid within 20 working days after the contract is signed.
The 2nd installment payment of RMB 50 million ($7.34 million) is to be paid within 20 working days after completion of the project construction
but no later than July 31, 2020. The final installment payment of RMB 70 million ($10.28 million) is to be paid before December 31, 2020.
The Company received the payment in full for Tian’an Project as of December 31, 2020. Zhongtai
Waste Heat Power Generation Energy Management Cooperative Agreement On
December 6, 2013, Xi’an TCH entered into a CDQ and WHPG Energy Management Cooperative Agreement (the “Zhongtai Agreement”)
with Xuzhou Zhongtai Energy Technology Co., Ltd. (“Zhongtai”), a limited liability company incorporated in Jiangsu Province,
China. Pursuant to the Zhongtai Agreement, Xi’an TCH was to design, build and maintain a 150 ton per hour CDQ system and a
25 MW CDQ WHPG system and sell the power to Zhongtai, and Xi’an TCH is also to build a furnace to generate steam from the smoke
pipeline’s waste heat and sell the steam to Zhongtai. In
March 2016, Xi’an TCH entered into a Transfer Agreement of CDQ and a CDQ WHPG system with Zhongtai and Xi’an Huaxin (the
“Transfer Agreement”). Under the Transfer Agreement, Xi’an TCH agreed to transfer to Zhongtai all of the assets associated
with the CDQ Waste Heat Power Generation Project (the “Project”), which is under construction pursuant to the Zhongtai Agreement.
Additionally, Xi’an TCH agreed to transfer to Zhongtai the Engineering, Procurement and Construction (“EPC”) Contract
for the CDQ Waste Heat Power Generation Project which Xi’an TCH had entered into with Xi’an Huaxin in connection with the
Project. Xi’an Huaxin will continue to construct and complete the Project and Xi’an TCH agreed to transfer all its rights
and obligations under the EPC Contract to Zhongtai. As consideration for the transfer of the Project, Zhongtai agreed to pay to
Xi’an TCH RMB 167,360,000 ($25.77 million) including (i) RMB 152,360,000 ($23.46 million) for the construction of the Project;
and (ii) RMB 15,000,000 ($2.31 million) as payment for partial loan interest accrued during the construction period. Those amounts have
been, or will be, paid by Zhongtai to Xi’an TCH according to the following schedule: (a) RMB 50,000,000 ($7.70 million) was to
be paid within 20 business days after the Transfer Agreement was signed; (b) RMB 30,000,000 ($4.32 million) was to be paid within 20
business days after the Project was completed, but no later than July 30, 2016; and (c) RMB 87,360,000 ($13.45 million) was to be paid
no later than July 30, 2017. Xuzhou Taifa Special Steel Technology Co., Ltd. (“Xuzhou Taifa”) guaranteed the payments from
Zhongtai to Xi’an TCH. The ownership of the Project was conditionally transferred to Zhongtai following the initial payment of
RMB 50,000,000 ($7.70 million) by Zhongtai to Xi’an TCH and the full ownership of the Project will be officially transferred to
Zhongtai after it completes all payments pursuant to the Transfer Agreement. In 2016, Xi’an TCH had received the first payment
of $7.70 million and the second payment of $4.32 million. However, the Company received a repayment commitment letter from Zhongtai on
February 23, 2018, in which Zhongtai committed to pay the remaining payment of RMB 87,360,000 ($13.45 million) no later than the end
of July 2018; in July 2018, Zhongtai and the Company reached a further oral agreement to extend the repayment term of RMB 87,360,000
($13.45 million) by another two to three months. In January 2020, Zhongtai paid RMB 10 million ($1.41 million); in March 2020, Zhongtai
paid RMB 20 million ($2.82 million); in June 2020, Zhongtai paid RMB 10 million ($1.41 million); and in December 2020, Zhongtai paid
RMB 30 million ($4.28 million), which was payment in full. Accordingly, the Company reversed the bad debt expense of $5.80 million in
2020 which had been recorded earlier. Formation
of Zhongxun On
March 24, 2014, Xi’an TCH incorporated a subsidiary, Zhongxun Energy Investment (Beijing) Co., Ltd. (“Zhongxun”) with
registered capital of $5,695,502 (RMB 35,000,000), which must be contributed before October 1, 2028. Zhongxun is 100% owned by Xi’an
TCH and will be mainly engaged in project investment, investment management, economic information consulting, and technical services.
Zhongxun has not yet commenced operations nor has any capital contribution been made as of the date of this report. Formation
of Yinghua On
February 11, 2015, the Company incorporated a subsidiary, Shanghai Yinghua Financial Leasing Co., Ltd. (“Yinghua”) with
registered capital of $30,000,000, to be paid within 10 years from the date the business license is issued. Yinghua is 100% owned by
the Company and will be mainly engaged in financial leasing, purchase of financial leasing assets, disposal and repair of financial leasing
assets, consulting and ensuring of financial leasing transactions, and related factoring business. Yinghua has not yet commenced operations
nor has any capital contribution been made as of the date of this report. Reverse
Stock Split On
April 13, 2020, the Company filed a certificate of change (“Certificate of Change”) with the Secretary of State of the State
of Nevada, pursuant to which, on April 13, 2020, the Company effected a reverse stock split of its Common Stock, at a rate of 1-for-10,
accompanied by a corresponding decrease in the Company’s issued and outstanding shares of Common Stock (the “Reverse Stock
Split”). The accompanying consolidated financial statements and related disclosure in for periods prior to the Reverse Stock Split
have been retroactively restated to reflect this reverse stock split. Other
Events In
December 2019, a novel strain of coronavirus (COVID-19) was reported and the World Health Organization has declared the outbreak to constitute
a “Public Health Emergency of International Concern.” This pandemic, which continues to spread to additional countries, and
is disrupting supply chains and affecting production and sales across a range of industries as a result of quarantines, facility closures,
and travel and logistics restrictions in connection with the outbreak. However, as a result of PRC government’s effort on disease
control, most cities in China were reopened, the outbreak in China is under the control. As of this report date, there are some new Covid-19
cases discovered in a few provinces of China, however, the number of new cases is not significant due to PRC government’s strict
control. On
July 27, 2021, the Company filed a certificate of change to the Company’s Articles of Incorporation with the Secretary of State
of the State of Nevada to increase the total number of the Company’s authorized shares of common stock from 10,000,000 shares
to 100,000,000 shares, par value $0.001 per sha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financial information as of and for the nine and three months ended September 30, 2021 and 2020 has been prepared
in accordance with accounting principles generally accepted in the U.S. for interim financial information and with the instructions to
Quarterly Report on Form 10-Q and Article 10 of Regulation S-X. In the opinion of management, such financial information includes all
adjustments (consisting only of normal recurring adjustments, unless otherwise indicated) considered necessary for a fair presentation
of our financial position at such date and the operating results and cash flows for such periods. Operating results for the nine and
three months ended September 30, 2021 are not necessarily indicative of the results that may be expected for the entire year or for any
other subsequent interim period. The interim consolidated financial information should be read in conjunction with the Financial Statements
and the notes thereto, included in the Company’s Annual Report on Form 10-K for the fiscal year ended December 31, 2020, previously
filed with the SEC on April 15, 2021. Basis
of Consolidation The
CFS include the accounts of CREG and its subsidiaries, Shanghai Yinghua Financial Leasing Co., Ltd. (“Yinghua”) and Sifang
Holdings; Sifang Holdings’ wholly owned subsidiaries, Huahong New Energy Technology Co., Ltd. (“Huahong”) and Shanghai
TCH Energy Tech Co., Ltd. (“Shanghai TCH”); Shanghai TCH’s wholly-owned subsidiary, Xi’an TCH Energy Tech Co.,
Ltd. (“Xi’an TCH”); and Xi’an TCH’s subsidiaries, 1) Erdos TCH Energy Saving Development Co., Ltd (“Erdos
TCH”), 100% owned by Xi’an TCH, 2) Zhonghong, 90% owned by Xi’an TCH and 10% owned by Shanghai TCH, and 3) Zhongxun,
100% owned by Xi’an TCH. Substantially all the Company’s revenues are derived from the operations of Shanghai TCH and its
subsidiaries, which represent substantially all the Company’s consolidated assets and liabilities as of September 30, 2021. However,
there was no revenue for the Company for the nine and three months ended September 30, 2021. All significant inter-company accounts and
transactions were eliminated in consolidation. Uses
and Sources of Liquidity For
the nine and three months ended September 30, 2021, the Company had a net income of $1.39 million and net loss $0.56 million.
For the nine and three months ended September 30, 2020, the Company had net loss of $0.28 million and 0.67 million. The
Company had an accumulated deficit of $41.66 million as of September 30, 2021. The Company disposed all of its systems and currently
holds only five power generating systems through Erdos TCH, the five power generating systems are currently not producing any electricity.
The Company is in the process of transforming and expanding into an energy storage integrated solution provider. The Company plans to
pursue disciplined and targeted expansion strategies for market areas the Company currently does not serve. The Company actively seeks
and explores opportunities to apply energy storage technologies to new industries or segments with high growth potential, including industrial
and commercial complexes, large scale photovoltaic (PV) and wind power stations, remote islands without electricity, and smart
energy cities with multi-energy supplies. The Company’s cash flow forecast indicate it will have sufficient cash to fund
its operations for the next 12 months from the date of issuance of these financial statements. Use
of Estimates In
preparing these CFS in accordance with US GAAP, management makes estimates and assumptions that affect the reported amounts of assets
and liabilities in the balance sheets as well as revenues and expenses during the period reported. Actual results may differ from these
estimates. On an on-going basis, management evaluates their estimates, including those related to allowances for bad debt and inventory
obsolescence, impairment loss on fixed assets and construction in progress, income taxes, and contingencies and litigation. Management
bases thei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Revenue
Recognition A) Sales-type
Leasing and Related Revenue Recognition On
January 1, 2019, the Company adopted Financial Accounting Standards Board (“FASB”) Accounting Standards Codification (“ASC”)
Topic 842 using the modified retrospective transition approach by applying the new standard to all leases existing at the date of initial
application. Results and disclosure requirements for reporting periods beginning after January 1, 2019 are presented under ASC Topic
842, while prior period amounts have not been adjusted and continue to be reported in accordance with our historical accounting under
Topic 840. (See Operating lease below as relates to the Company as a lessee). The Company’s sales type lease contracts for revenue
recognition fall under ASC 842. During the nine and three months ended September 30, 2021 and 2020, the Company did not sell any new
power generating projects. The
Company constructs and leases waste energy recycling power generating projects to its customers. The Company typically transfers legal
ownership of the waste energy recycling power generating projects to its customers at the end of the lease. Prior to January 1, 2019,
the investment in these projects was recorded as investment in sales-type leases in accordance with ASC Topic 840 , “Lease ,” The
Company finances construction of waste energy recycling power generating projects. The sales and cost of sales are recognized at the
inception of the lease, which is when the control is transferred to the lessee. The Company accounts for the transfer of control as a
sales type lease in accordance with ASC 842-10-25-2. The underlying asset is derecognized, and revenue is recorded when collection of
payments is probable. This is in accordance with the revenue recognition principle in ASC 606 - Revenue from contracts with customers.
The investment in sales-type leases consists of the sum of the minimum lease payments receivable less unearned interest income and estimated
executory cost. Minimum lease payments are part of the lease agreement between the Company (as the lessor) and the customer (as the lessee).
The discount rate implicit in the lease is used to calculate the present value of minimum lease payments. The minimum lease payments
consist of the gross lease payments net of executory costs and contingent rentals, if any. Unearned interest is amortized to income over
the lease term to produce a constant periodic rate of return on net investment in the lease. While revenue is recognized at the inception
of the lease, the cash flow from the sales-type lease occurs over the course of the lease, which results in interest income and reduction
of receivables. Revenue is recognized net of value-added tax. B) Contingent
Rental Income The
Company records income from actual electricity generated of each project in the period the income is earned, which is when the electricity
is generated. Contingent rent is not part of minimum lease payments. Operating
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The Company elected the package of practical expedients permitted under the transition guidance to combine the lease and
non-lease components as a single lease component for operating leases associated with the Company’s office space lease, and to
keep leases with an initial term of 12 months or less off the balance sheet and recognize the associated lease payments in the consolidated
statements of income on a straight-line basis over the lease term.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At September 30, 2021, the ROU was $145,586. The Company recognized no impairment of ROU assets as of September 30,
2021. Operating
leases are included in operating lease right-of-use assets and operating lease liabilities (current and non-current), on the consolidated
balance sheets. Cash Cash
include cash on hand, demand deposits placed with banks or other financial institutions and all highly liquid investments with an original
maturity of three months or less as of the purchase date. Accounts
Receivab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s
of September 30, 2021 and December 31, 2020, the Company had gross accounts receivable of $0 and $342,974 of Erdos TCH for electricity
sold, respectively. As of September 30, 2021 and December 31, 2020, the Company had bad debt allowance of $0 and $34,297 for Erdos TCH
due to the customer not making the payments as scheduled, respectively. As of September 30, 2021, all outstanding accounts receivable
balance was collected in full. Concentration
of Credit Risk Cash
includes cash on hand and demand deposits in accounts maintained within China. Balances at financial institutions and state-owned
banks within the PRC are covered by insurance up to RMB 500,000 (US$76,000) per bank. Any balance over RMB 500,000 (US$76,000) per bank
in PRC will not be covered. At September 30, 2021, cash held in the PRC bank of approximately $145,341,795 was not covered by such insurance.
The Company has not experienced any losses in such accounts. Certain
other financial instruments, which subject the Company to concentration of credit risk, consist of accounts and other receivables. The
Company does not require collateral or other security to support these receivables. The Company conducts periodic reviews of its customers’
financial condition and customer payment practices to minimize collection risk on accounts receivable. The
operations of the Company are in the PRC. Accordingly, the Company’s business, financial condition and results of operations may
be influenced by the political, economic and legal environments in the PRC. 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the estimated lives as follows:
Vehicles 2 - 5 years
Office and Other Equipment 2 - 5 years
Software 2 - 3 years Impairment
of Long-lived Assets In
accordance with FASB ASC Topic 360, “Property, Plant, and Equipment Cost
of Sales Cost
of sales consists primarily of the direct material of the power generating system and expenses incurred directly for project construction
for sales-type leasing and sales tax and additions for contingent rental income. 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FASB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t September 30, 2021 and December 31, 2020, the Company did not
take any uncertain positions that would necessitate recording a tax related liability. Statement
of Cash Flows In
accordance with FASB ASC Topic 230, “Statement of Cash Flows,” Fair
Value of Financial Instruments For
certain of the Company’s financial instruments, including cash and equivalents, restricted cash, accounts receivable, other receivables,
accounts payable, accrued liabilities and short-term debts, the carrying amounts approximate their fair values due to their short maturities.
Receivables on sales-type leases are based on interest rates implicit in the lease. FASB
ASC Topic 820, “Fair Value Measurements and Disclosures,” “Financial Instru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FV measurement. Effective
on January 1, 2020, the Company adopted ASU 2018-13, Fair Value Measurement: Disclosure Framework-Changes to the Disclosure Requirements
for Fair Value Measurement, which modifies the disclosure requirements for Level 1, Level 2 and Level 3 instruments in
the FV hierarchy. The
Company analyzes all financial instruments with features of both liabilities and equity under FASB ASC 480, “Distinguishing
Liabilities from Equity,” “Derivatives and Hedging.” As
of September 30, 2021 and December 31, 2020, the Company did not have any long-term debt obligations; and the Company did not identify
any assets or liabilities that are required to be presented on the balance sheet at FV. Stock-Based
Compensation The
Company accounts for share-based compensation awards to employees in accordance with FASB ASC Topic 718, “Compensation –
Stock Compensation”, which requires that share-based payment transactions with employees be measured based on the grant-date fair
value of the equity instrument issued and recognized as compensation expense over the requisite service period. The
Company accounts for share-based compensation awards to non-employees in accordance with FASB ASC Topic 718 and FASB ASC Subtopic 505-50,
“Equity-Based Payments to Non-employees”. Share-based compensation associated with the issuance of equity instruments to
non-employees is measured at the fair value of the equity instrument issued or committed to be issued, as this is more reliable than
the fair value of the services received. The fair value is measured at the date that the commitment for performance by the counterparty
has been reached or the counterparty’s performance is complete. Effective
on January 1, 2020, the Company adopted ASU 2018-07, “Compensation — Stock Compensation (Topic 718): Improvements to Nonemployee
Share-Based Payment Accounting,” which expands the scope of ASC 718 to include share-based payment transactions for acquiring goods
and services from non-employees. An entity should apply the requirements of ASC 718 to non-employee awards except for specific guidance
on inputs to an option pricing model and the attribution of cost. The amendments specify that ASC 718 applies to all share-based payment
transactions in which a grantor acquires goods or services to be used or consumed in a grantor’s own operations by issuing share-based
payment awards. The adoption of ASU 2018-07 did not have an impact on the Company’s financial statements. Basic
and Diluted Earnings per Share The
Company presents net income (loss) per share (“EPS”) in accordance with FASB ASC Topic 260, “Earning Per Share.” For
the nine and three months ended September 30, 2021 and 2020, the basic and diluted loss per share were the same due to the anti-dilutive
features of the warrants and options. For the nine and three months ended September 30, 2021, 30,911 shares purchasable under
warrants and options were excluded from the EPS calculation as these were not dilutive due to the exercise price was more than the stock
market price. For the nine and three months ended September 30, 2020, 31,311 shares purchasable under warrants and options
were excluded from the EPS calculation as these were not dilutive due to the exercise price was more than the stock market price. Foreign
Currency Translation and Comprehensive Income (Loss) The
Company’s functional currency is the Renminbi (“RMB”). For financial reporting purposes, RMB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follows FASB ASC Topic 220, “Comprehensive Income.” Segment
Reporting FASB
ASC Topic 280, “Segment Reporting,” New
Accounting Pronounc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22. Early application will be permitted for all entities for fiscal years, and interim periods within those fiscal
years, beginning after December 15, 2018. The Company is currently evaluating the impact that the standard will have on its CF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As a smaller reporting company, the standard will be effective for the Company for interim and annual reporting
periods beginning after December 15, 2022, with early adoption permitted. The Company is currently evaluating the impact of adopting
this standard on its consolidated financial statement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onsolidated financial statements and related disclosures. Other
recent accounting pronouncements issued by the FASB, including its Emerging Issues Task Force, the American Institute of Certified Public
Accountants, and the SEC did not or are not believed by management to have a material impact on the Company’s present or future
CF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9 Months Ended</t>
        </is>
      </c>
    </row>
    <row r="2">
      <c r="B2" s="2" t="inlineStr">
        <is>
          <t>Sep. 30, 2021</t>
        </is>
      </c>
    </row>
    <row r="3">
      <c r="A3" s="3" t="inlineStr">
        <is>
          <t>Receivables [Abstract]</t>
        </is>
      </c>
    </row>
    <row r="4">
      <c r="A4" s="4" t="inlineStr">
        <is>
          <t>OTHER RECEIVABLES</t>
        </is>
      </c>
      <c r="B4" s="4" t="inlineStr">
        <is>
          <t>3.
OTHER RECEIVABLES As
of September 30, 2021, other receivables mainly consisted of (i) advances to third parties of $7,710, bearing no interest, payable upon
demand, ii) advance to employees of $9,102, iii) advance to suppliers of $2,773 and (iv) others of $862,250 including social
insurance receivable of $4,607 and prepayment of $857,500 (see below). On
August 2, 2021, the Company entered a Research and Development Cooperation Agreement with a software development company to design, establish,
upgrade and maintenance of Smart Energy Management Cloud Platform for energy storage and remote-site monitoring; upon completion, the
Company will provide such platform to its customers at a fee. Total contracted research and development cost is $1,000,000, the Company
prepaid $200,000 as of September 30, 2021. On
August 23, 2021, the Company entered a Market Research and Project Development Service Agreement with a consulting company in Xi’an
for a service period of 12 months. The consulting company will perform the market research for new energy industry including photovoltaic
and energy storage, develop potential new customers and due diligence check, assisting the Company for business cooperation negotiation
and relevant agreements preparation. Total contract amount is $1,150,000, and the Company prepaid $650,000 at commencement of the service;
the Company will pay $200,000 upon issuance of the research report, and pay the remaining of $300,000 upon completion all the services. As
of December 31, 2020, other receivables mainly consisted of (i) advances to third parties of $7,663, bearing no interest, payable upon
demand, ii) advance to employees of $11,011, iii) advance to suppliers of $4,791 and (iv) others of $12,222 including social
insurance receivable of $4,57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00:56Z</dcterms:created>
  <dcterms:modified xmlns:dcterms="http://purl.org/dc/terms/" xmlns:xsi="http://www.w3.org/2001/XMLSchema-instance" xsi:type="dcterms:W3CDTF">2021-11-12T21:00:56Z</dcterms:modified>
</cp:coreProperties>
</file>